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NATURE OF OPERATIONS, HISTORY A" sheetId="7" state="visible" r:id="rId7"/>
    <sheet xmlns:r="http://schemas.openxmlformats.org/officeDocument/2006/relationships" name="BUSINESS ACQUISITION" sheetId="8" state="visible" r:id="rId8"/>
    <sheet xmlns:r="http://schemas.openxmlformats.org/officeDocument/2006/relationships" name="RECEIVABLES" sheetId="9" state="visible" r:id="rId9"/>
    <sheet xmlns:r="http://schemas.openxmlformats.org/officeDocument/2006/relationships" name="PREPAIDS AND OTHER CURRENT ASSE"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ACCRUED STOCK PAYABL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DEFERRED TAXE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EGMENT INFORMATION" sheetId="21" state="visible" r:id="rId21"/>
    <sheet xmlns:r="http://schemas.openxmlformats.org/officeDocument/2006/relationships" name="CHANGE IN ACCOUNTING PRINCIPLE" sheetId="22" state="visible" r:id="rId22"/>
    <sheet xmlns:r="http://schemas.openxmlformats.org/officeDocument/2006/relationships" name="Accounting Policies, by Policy " sheetId="23" state="visible" r:id="rId23"/>
    <sheet xmlns:r="http://schemas.openxmlformats.org/officeDocument/2006/relationships" name="BUSINESS ACQUISITION (Tables)" sheetId="24" state="visible" r:id="rId24"/>
    <sheet xmlns:r="http://schemas.openxmlformats.org/officeDocument/2006/relationships" name="RECEIVABLES (Tables)" sheetId="25" state="visible" r:id="rId25"/>
    <sheet xmlns:r="http://schemas.openxmlformats.org/officeDocument/2006/relationships" name="PREPAIDS AND OTHER CURRENT AS26"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OUNTS PAYABLE AND ACCRUED 29" sheetId="29" state="visible" r:id="rId29"/>
    <sheet xmlns:r="http://schemas.openxmlformats.org/officeDocument/2006/relationships" name="ACCRUED STOCK PAYABLE (Tables)" sheetId="30" state="visible" r:id="rId30"/>
    <sheet xmlns:r="http://schemas.openxmlformats.org/officeDocument/2006/relationships" name="DEBT (Tables)" sheetId="31" state="visible" r:id="rId31"/>
    <sheet xmlns:r="http://schemas.openxmlformats.org/officeDocument/2006/relationships" name="DEFERRED TAXES (Tables)" sheetId="32" state="visible" r:id="rId32"/>
    <sheet xmlns:r="http://schemas.openxmlformats.org/officeDocument/2006/relationships" name="STOCKHOLDERS' EQUITY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CHANGE IN ACCOUNTING PRINCIPLE " sheetId="36" state="visible" r:id="rId36"/>
    <sheet xmlns:r="http://schemas.openxmlformats.org/officeDocument/2006/relationships" name="NATURE OF OPERATIONS, HISTORY37" sheetId="37" state="visible" r:id="rId37"/>
    <sheet xmlns:r="http://schemas.openxmlformats.org/officeDocument/2006/relationships" name="BUSINESS ACQUISITION (Details)" sheetId="38" state="visible" r:id="rId38"/>
    <sheet xmlns:r="http://schemas.openxmlformats.org/officeDocument/2006/relationships" name="BUSINESS ACQUISITION (Details) " sheetId="39" state="visible" r:id="rId39"/>
    <sheet xmlns:r="http://schemas.openxmlformats.org/officeDocument/2006/relationships" name="BUSINESS ACQUISITION (Details40" sheetId="40" state="visible" r:id="rId40"/>
    <sheet xmlns:r="http://schemas.openxmlformats.org/officeDocument/2006/relationships" name="RECEIVABLES (Details)" sheetId="41" state="visible" r:id="rId41"/>
    <sheet xmlns:r="http://schemas.openxmlformats.org/officeDocument/2006/relationships" name="RECEIVABLES (Details) - Schedul" sheetId="42" state="visible" r:id="rId42"/>
    <sheet xmlns:r="http://schemas.openxmlformats.org/officeDocument/2006/relationships" name="PREPAIDS AND OTHER CURRENT AS43"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ACCOUNTS PAYABLE AND ACCRUED 48" sheetId="48" state="visible" r:id="rId48"/>
    <sheet xmlns:r="http://schemas.openxmlformats.org/officeDocument/2006/relationships" name="ACCRUED STOCK PAYABLE (Details)" sheetId="49" state="visible" r:id="rId49"/>
    <sheet xmlns:r="http://schemas.openxmlformats.org/officeDocument/2006/relationships" name="ACCRUED STOCK PAYABLE (Detail50" sheetId="50" state="visible" r:id="rId50"/>
    <sheet xmlns:r="http://schemas.openxmlformats.org/officeDocument/2006/relationships" name="DEBT (Details)" sheetId="51" state="visible" r:id="rId51"/>
    <sheet xmlns:r="http://schemas.openxmlformats.org/officeDocument/2006/relationships" name="DEBT (Details) - Notes Payable" sheetId="52" state="visible" r:id="rId52"/>
    <sheet xmlns:r="http://schemas.openxmlformats.org/officeDocument/2006/relationships" name="DEBT (Details) - Underlying Ass" sheetId="53" state="visible" r:id="rId53"/>
    <sheet xmlns:r="http://schemas.openxmlformats.org/officeDocument/2006/relationships" name="DEBT (Details) - Allocation of " sheetId="54" state="visible" r:id="rId54"/>
    <sheet xmlns:r="http://schemas.openxmlformats.org/officeDocument/2006/relationships" name="DEFERRED TAXES (Details) - Sche" sheetId="55" state="visible" r:id="rId55"/>
    <sheet xmlns:r="http://schemas.openxmlformats.org/officeDocument/2006/relationships" name="DEFERRED TAXES (Details) - Sc56" sheetId="56" state="visible" r:id="rId56"/>
    <sheet xmlns:r="http://schemas.openxmlformats.org/officeDocument/2006/relationships" name="STOCKHOLDERS' EQUITY (Details)" sheetId="57" state="visible" r:id="rId57"/>
    <sheet xmlns:r="http://schemas.openxmlformats.org/officeDocument/2006/relationships" name="STOCKHOLDERS' EQUITY (Details) " sheetId="58" state="visible" r:id="rId58"/>
    <sheet xmlns:r="http://schemas.openxmlformats.org/officeDocument/2006/relationships" name="STOCKHOLDERS' EQUITY (Details59" sheetId="59" state="visible" r:id="rId59"/>
    <sheet xmlns:r="http://schemas.openxmlformats.org/officeDocument/2006/relationships" name="STOCKHOLDERS' EQUITY (Details60" sheetId="60" state="visible" r:id="rId60"/>
    <sheet xmlns:r="http://schemas.openxmlformats.org/officeDocument/2006/relationships" name="STOCKHOLDERS' EQUITY (Details61" sheetId="61" state="visible" r:id="rId61"/>
    <sheet xmlns:r="http://schemas.openxmlformats.org/officeDocument/2006/relationships" name="STOCKHOLDERS' EQUITY (Details62" sheetId="62" state="visible" r:id="rId62"/>
    <sheet xmlns:r="http://schemas.openxmlformats.org/officeDocument/2006/relationships" name="STOCKHOLDERS' EQUITY (Details63" sheetId="63" state="visible" r:id="rId63"/>
    <sheet xmlns:r="http://schemas.openxmlformats.org/officeDocument/2006/relationships" name="STOCKHOLDERS' EQUITY (Details64" sheetId="64" state="visible" r:id="rId64"/>
    <sheet xmlns:r="http://schemas.openxmlformats.org/officeDocument/2006/relationships" name="NET LOSS PER SHARE (Details) - " sheetId="65" state="visible" r:id="rId65"/>
    <sheet xmlns:r="http://schemas.openxmlformats.org/officeDocument/2006/relationships" name="SUBSEQUENT EVENTS (Details)" sheetId="66" state="visible" r:id="rId66"/>
    <sheet xmlns:r="http://schemas.openxmlformats.org/officeDocument/2006/relationships" name="SEGMENT INFORMATION (Details) -" sheetId="67" state="visible" r:id="rId67"/>
    <sheet xmlns:r="http://schemas.openxmlformats.org/officeDocument/2006/relationships" name="SEGMENT INFORMATION (Details)68" sheetId="68" state="visible" r:id="rId68"/>
    <sheet xmlns:r="http://schemas.openxmlformats.org/officeDocument/2006/relationships" name="CHANGE IN ACCOUNTING PRINCIPL69" sheetId="69" state="visible" r:id="rId69"/>
    <sheet xmlns:r="http://schemas.openxmlformats.org/officeDocument/2006/relationships" name="CHANGE IN ACCOUNTING PRINCIPL70" sheetId="70" state="visible" r:id="rId70"/>
    <sheet xmlns:r="http://schemas.openxmlformats.org/officeDocument/2006/relationships" name="CHANGE IN ACCOUNTING PRINCIPL71" sheetId="71" state="visible" r:id="rId71"/>
    <sheet xmlns:r="http://schemas.openxmlformats.org/officeDocument/2006/relationships" name="CHANGE IN ACCOUNTING PRINCIPL72" sheetId="72" state="visible" r:id="rId72"/>
  </sheets>
  <definedNames/>
  <calcPr calcId="124519" fullCalcOnLoad="1"/>
</workbook>
</file>

<file path=xl/sharedStrings.xml><?xml version="1.0" encoding="utf-8"?>
<sst xmlns="http://schemas.openxmlformats.org/spreadsheetml/2006/main" uniqueCount="747">
  <si>
    <t>Document And Entity Information - USD ($)</t>
  </si>
  <si>
    <t>12 Months Ended</t>
  </si>
  <si>
    <t>Dec. 31, 2017</t>
  </si>
  <si>
    <t>Mar. 01, 2018</t>
  </si>
  <si>
    <t>Document and Entity Information [Abstract]</t>
  </si>
  <si>
    <t>Entity Registrant Name</t>
  </si>
  <si>
    <t>GENERAL CANNABIS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DENSED CONSOLIDATED BALANCE SHEETS - USD ($)</t>
  </si>
  <si>
    <t>Dec. 31, 2016</t>
  </si>
  <si>
    <t>Current Assets</t>
  </si>
  <si>
    <t>Cash and cash equivalents</t>
  </si>
  <si>
    <t>Accounts receivable, net</t>
  </si>
  <si>
    <t>Notes receivable – DB Arizona</t>
  </si>
  <si>
    <t>Prepaid expenses and other current assets</t>
  </si>
  <si>
    <t>Inventory</t>
  </si>
  <si>
    <t>Total current assets</t>
  </si>
  <si>
    <t>Property and equipment, net</t>
  </si>
  <si>
    <t>Intangible assets, net</t>
  </si>
  <si>
    <t>Total Assets</t>
  </si>
  <si>
    <t>Current Liabilities</t>
  </si>
  <si>
    <t>Accounts payable and accrued expenses</t>
  </si>
  <si>
    <t>Interest payable</t>
  </si>
  <si>
    <t>Customer deposits and deferred rental revenue</t>
  </si>
  <si>
    <t>Accrued stock payable</t>
  </si>
  <si>
    <t>Notes payable (net of discount)</t>
  </si>
  <si>
    <t>Infinity Note – related party</t>
  </si>
  <si>
    <t>Total current liabilities</t>
  </si>
  <si>
    <t>Tenant deposits</t>
  </si>
  <si>
    <t>Total Liabilities</t>
  </si>
  <si>
    <t>Commitments and Contingencies</t>
  </si>
  <si>
    <t xml:space="preserve"> </t>
  </si>
  <si>
    <t>Stockholders’ Equity (Deficit)</t>
  </si>
  <si>
    <t>Preferred stock, no par value; 5,000,000 share authorized; no shares issued and outstanding at December 31, 2017 and 2016</t>
  </si>
  <si>
    <t>Common Stock, $0.001 par value; 100,000,000 shares authorized; 27,692,910 shares and 17,193,371 shares issued and outstanding on December 31, 2017 and 2016, respectively</t>
  </si>
  <si>
    <t>Additional paid-in capital</t>
  </si>
  <si>
    <t>Accumulated deficit</t>
  </si>
  <si>
    <t>Total Stockholders’ Equity (Deficit)</t>
  </si>
  <si>
    <t>Total Liabilities &amp; Stockholders’ Equity (Deficit)</t>
  </si>
  <si>
    <t>CONDENSED CONSOLIDATED BALANCE SHEETS (Parentheticals) - $ / share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REVENUES</t>
  </si>
  <si>
    <t>Service</t>
  </si>
  <si>
    <t>Tenant</t>
  </si>
  <si>
    <t>Product sales</t>
  </si>
  <si>
    <t>Total revenues</t>
  </si>
  <si>
    <t>COSTS AND EXPENSES</t>
  </si>
  <si>
    <t>Cost of service revenues</t>
  </si>
  <si>
    <t>Cost of goods sold</t>
  </si>
  <si>
    <t>Selling, general and administrative</t>
  </si>
  <si>
    <t>Share-based expense</t>
  </si>
  <si>
    <t>Professional fees</t>
  </si>
  <si>
    <t>Depreciation and amortization</t>
  </si>
  <si>
    <t>Impairment of Notes receivable – DB Arizona</t>
  </si>
  <si>
    <t>Impairment of intangible assets and goodwill</t>
  </si>
  <si>
    <t>Total costs and expenses</t>
  </si>
  <si>
    <t>OPERATING LOSS</t>
  </si>
  <si>
    <t>OTHER (INCOME) EXPENSE</t>
  </si>
  <si>
    <t>Amortization of debt discount</t>
  </si>
  <si>
    <t>Interest expense</t>
  </si>
  <si>
    <t>Loss on extinguishment of debt</t>
  </si>
  <si>
    <t>Gain on sale of Pueblo property</t>
  </si>
  <si>
    <t>Total other (income) expense, net</t>
  </si>
  <si>
    <t>NET LOSS</t>
  </si>
  <si>
    <t>PER SHARE DATA – Basic and diluted</t>
  </si>
  <si>
    <t>Net loss per share (in Dollars per share)</t>
  </si>
  <si>
    <t>Weighted average number of common shares outstanding (in Shares)</t>
  </si>
  <si>
    <t>CONDENSED CONSOLIDATED STATEMENTS OF CASH FLOWS - USD ($)</t>
  </si>
  <si>
    <t>Net loss</t>
  </si>
  <si>
    <t>Adjustments to reconcile net loss to net cash provided by (used in) operating activities:</t>
  </si>
  <si>
    <t>Depreciation and amortization expense</t>
  </si>
  <si>
    <t>Share-based payments</t>
  </si>
  <si>
    <t>Changes in operating assets and liabilities (net of amounts acquired)</t>
  </si>
  <si>
    <t>Accounts receivable</t>
  </si>
  <si>
    <t>Prepaid expenses and other assets</t>
  </si>
  <si>
    <t>Accounts payable and accrued liabilities</t>
  </si>
  <si>
    <t>Net cash used in operating activities:</t>
  </si>
  <si>
    <t>CASH FLOWS PROVIDED BY (USED IN) INVESTING ACTIVITIES</t>
  </si>
  <si>
    <t>Purchase of property and equipment</t>
  </si>
  <si>
    <t>Net cash proceeds from sale of Pueblo property</t>
  </si>
  <si>
    <t>Lending on Notes receivable – DB Arizona</t>
  </si>
  <si>
    <t>Purchase of GC Finance Arizona LLC membership interest</t>
  </si>
  <si>
    <t>Net cash provided by (used in) investing activities</t>
  </si>
  <si>
    <t>CASH FLOWS PROVIDED BY (USED IN) FINANCING ACTIVITIES</t>
  </si>
  <si>
    <t>Proceeds from sale of common stock and common stock warrants</t>
  </si>
  <si>
    <t>Proceeds from exercise of warrants and options for shares of common stock</t>
  </si>
  <si>
    <t>Borrowings under notes payable</t>
  </si>
  <si>
    <t>Increase in Infinity Note -- related party</t>
  </si>
  <si>
    <t>Payments on notes payable</t>
  </si>
  <si>
    <t>Net cash provided by financing activities</t>
  </si>
  <si>
    <t>NET INCREASE IN CASH</t>
  </si>
  <si>
    <t>CASH, BEGINNING OF PERIOD</t>
  </si>
  <si>
    <t>CASH, END OF PERIOD</t>
  </si>
  <si>
    <t>SUPPLEMENTAL SCHEDULE OF CASH FLOW INFORMATION</t>
  </si>
  <si>
    <t>Cash paid for interest</t>
  </si>
  <si>
    <t>NON-CASH TRANSACTIONS</t>
  </si>
  <si>
    <t>Taxes for stock options included in other assets and accrued expenses</t>
  </si>
  <si>
    <t>Warrants issued in connection with debt recorded as debt discount</t>
  </si>
  <si>
    <t>Issuance of common stock for accrued stock payable</t>
  </si>
  <si>
    <t>10% Notes and 14% Greenhouse Mortgage converted to 12% Notes</t>
  </si>
  <si>
    <t>Fall 2017 Warrants [Member]</t>
  </si>
  <si>
    <t>Chiefton Acquisition [Member]</t>
  </si>
  <si>
    <t>Acquisition of MHPS – accrued stock payable</t>
  </si>
  <si>
    <t>Infinity Capital [Member]</t>
  </si>
  <si>
    <t>Accrued interest included in modification of Infinity Note – related party</t>
  </si>
  <si>
    <t>CONSOLIDATED STATEMENTS OF CHANGES IN STOCKHOLDERS' EQUITY (DEFICIT) - USD ($)</t>
  </si>
  <si>
    <t>Feinsod Agreement [Member]Common Stock [Member]</t>
  </si>
  <si>
    <t>Feinsod Agreement [Member]Additional Paid-in Capital [Member]</t>
  </si>
  <si>
    <t>Feinsod Agreement [Member]</t>
  </si>
  <si>
    <t>Iron Protection Group [Member]Common Stock [Member]</t>
  </si>
  <si>
    <t>Iron Protection Group [Member]Additional Paid-in Capital [Member]</t>
  </si>
  <si>
    <t>Iron Protection Group [Member]</t>
  </si>
  <si>
    <t>Chiefton [Member]Common Stock [Member]</t>
  </si>
  <si>
    <t>Chiefton [Member]Additional Paid-in Capital [Member]</t>
  </si>
  <si>
    <t>Chiefton [Member]</t>
  </si>
  <si>
    <t>DB Option Agreement [Member]Additional Paid-in Capital [Member]</t>
  </si>
  <si>
    <t>DB Option Agreement [Member]</t>
  </si>
  <si>
    <t>10% Warrants [Member]Additional Paid-in Capital [Member]</t>
  </si>
  <si>
    <t>10% Warrants [Member]</t>
  </si>
  <si>
    <t>8% Warrants [Member]Additional Paid-in Capital [Member]</t>
  </si>
  <si>
    <t>8% Warrants [Member]</t>
  </si>
  <si>
    <t>12% Warrants [Member]Additional Paid-in Capital [Member]</t>
  </si>
  <si>
    <t>12% Warrants [Member]</t>
  </si>
  <si>
    <t>Common Stock [Member]Warrants with Debt</t>
  </si>
  <si>
    <t>Common Stock [Member]</t>
  </si>
  <si>
    <t>Additional Paid-in Capital [Member]Warrants with Debt</t>
  </si>
  <si>
    <t>Additional Paid-in Capital [Member]</t>
  </si>
  <si>
    <t>Retained Earnings [Member]</t>
  </si>
  <si>
    <t>Warrants with Debt</t>
  </si>
  <si>
    <t>Total</t>
  </si>
  <si>
    <t>Balance at Dec. 31, 2015</t>
  </si>
  <si>
    <t>Balance (in Shares) at Dec. 31, 2015</t>
  </si>
  <si>
    <t>Common stock issued</t>
  </si>
  <si>
    <t>Common stock issued for IPG acquisition (in Shares)</t>
  </si>
  <si>
    <t>Warrants issued</t>
  </si>
  <si>
    <t>Common stock issued upon exercise of warrants for debt</t>
  </si>
  <si>
    <t>Common stock issued upon exercise of warrants for debt (in Shares)</t>
  </si>
  <si>
    <t>Warrants issued for services</t>
  </si>
  <si>
    <t>Common stock issued for services</t>
  </si>
  <si>
    <t>Common stock issued for services (in Shares)</t>
  </si>
  <si>
    <t>Stock options granted to employees</t>
  </si>
  <si>
    <t>Common stock issued to employees</t>
  </si>
  <si>
    <t>Common stock issued to employees (in Shares)</t>
  </si>
  <si>
    <t>Common stock issued upon exercise of stock options</t>
  </si>
  <si>
    <t>Common stock issued upon exercise of stock options (in Shares)</t>
  </si>
  <si>
    <t>Balance at Dec. 31, 2016</t>
  </si>
  <si>
    <t>Balance (in Shares) at Dec. 31, 2016</t>
  </si>
  <si>
    <t>Common stock and warrants issued with Fall 2017 capital raise</t>
  </si>
  <si>
    <t>Common stock and warrants issued with Fall 2017 capital raise (in Shares)</t>
  </si>
  <si>
    <t>Stock options under Feinsod Agreement</t>
  </si>
  <si>
    <t>Balance at Dec. 31, 2017</t>
  </si>
  <si>
    <t>Balance (in Shares) at Dec. 31, 2017</t>
  </si>
  <si>
    <t>NATURE OF OPERATIONS, HISTORY AND PRESENTATION</t>
  </si>
  <si>
    <t>Disclosure Text Block [Abstract]</t>
  </si>
  <si>
    <t>Nature of Operations [Text Block]</t>
  </si>
  <si>
    <t>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ur operations are segregated into the following four segments: Security and Cash Transportation Services (“Security Segment”) We provide advanced security, including on-site professionals and cash transport, to licensed cannabis cultivators and retail shops, under the business name IPG, and security services to non-cannabis customers in the hospitality business, such as hotels, under the business name Mile High Protection Services (“MHPS”). The drop in wholesale prices in Colorado has negatively impacted security services in Colorado, as grow facilities and retailers seek cheaper alternatives or curtail services. We acquired Mile High in order to expand our Colorado security business into the non-cannabis space, as we believe that market provides an opportunity for growth. We have opened an IPG office in California, which recently legalized recreational cannabis in addition to previously legal medical marijuana. In states that have recently legalized cannabis, whether medical, recreational or both, license applications require a security plan and, if approved, implementation of that security plan. Accordingly, we are assessing the opportunity to expand our security consulting business to assist companies with their application process and the subsequent implementation of compliant security services. Marketing Consulting and Apparel (“Marketing Segment”) Chiefton’s apparel business, Chiefton Supply, strives to create innovative, unique t-shirts, hats, hoodies and accessories. Our apparel is sold through our on-line shop, cannabis retailers, and specialty t-shirt and gift shops. We are pursuing relationships with national apparel retailers and distributors, as well as expanding our offerings nationwide within the cannabis industry. Chiefton Design provides design, branding and marketing strategy consulting services to the cannabis industry. We assist clients in developing a comprehensive marketing strategy, as well as designing and sourcing client-specific apparel and products. We now have the capacity of a full service marketing agency. Chiefton Design also supports our other segments with marketing designs and apparel.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correlates to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Finance and Real Estate (“Finance Segment”) Real Estate Leasing Until December 29, 2017, we owned a cultivation property in a suburb of Pueblo, Colorado, consisting of approximately three acres of land, which currently includes a 5,000 square foot steel building and a parking lot. The property is zoned for cultivating cannabis and is leased to a medical cannabis grower until December 31, 2022. On December 19, 2017, the Company entered into an agreement to sell this property for $625,000 in cash, which closed on December 29, 2017.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office, meeting, lecture, educational and networking space, and individual workstations. We expect to continue the renovation of The Greenhouse in 2018.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 Desert Created Company LLC / DB Products Arizona, LLC In January 2018, we entered into a limited liability company operating agreement with DNFC LLC (“DNFC”), pursuant to the formation of Desert Created Company LLC (“Desert Created Company”). Each party owns a 50% interest in Desert Created Company, the successor company to DB Arizona. Desert Created Company is the successor entity to DB Products Arizona, LLC (“DB Arizona”). DB Arizona produced and distributed cannabis-infused elixirs and edible products in Arizona. We loaned $26,500 and $75,000, respectively, to DB Arizona during the years ended December 31, 2017 and 2016. In June 2017, we purchased 100% of the ownership interests in GC Finance Arizona LLC (“GC Finance Arizona”) from Infinity Capital for $106,000 in cash. GC Finance Arizona holds a 50% ownership interest in DB Arizona, an $825,000 loan to DB Arizona, and no liabilities. We expected future positive cash flows, if any, would first go towards paying the holders of DB Arizona’s notes payable. Accordingly, we allocated the entire consideration of $106,000 to the note receivable from DB Arizona. During the quarter ended December 31, 2017, DB Arizona ceased operations and we impaired the full amount of our notes receivable from DB Arizona. Basis of Presentation The accompanying consolidated financial statements include the results of GCC and its six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e) GC Security LLC (“GCS”), a Colorado limited liability company formed in 2015; and (f) GC Finance Arizona LLC (“GC Finance Arizona”), an Arizona limited liability company . Advanced Cannabis Solutions Corporation has one wholly-owned subsidiary company, ACS Corp., which was formed in Colorado on June 6, 2013.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ertain reclassifications have been made to the prior period segment reporting to conform to the current period presentation related to now including GC Supply in our Operations Segment. The reclassifications had no effect on net loss, total assets, or total stockholders’ equity (deficit). During the year ended December 31, 2017, we adopted Financial Accounting Standards Board, or FASB, Accounting Standards Update, or FASB ASU 2017-11, which impacts accounting for financial instruments with down round features. This change in accounting principle was applied retrospectively and, accordingly, impacted all periods presented. See Note 16. Significant Accounting Policies Cash and Cash Equivalents Cash and cash equivalents include cash on hand, deposits with banks, and investments that are highly liquid and have maturities of three months or less at the date of purchase. We maintain our cash balances in financial institutions that, from time to time, may exceed amounts insured by the Federal Deposit Insurance Corporation ($250,000 as of December 31, 2017). Inventory Our inventory consists of finished goods, including apparel and supplies for the cannabis market. Inventory is stated at the lower of cost or market, using the first-in, first-out method (“FIFO”) to determine cost. We monitor inventory cost compared to selling price in order to determine if a lower of cost or market reserve is necessary. Property and Equipment Property and equipment are recorded at historical cost. The cost of maintenance and repairs, which are not significant improvements, are expensed when incurred. Depreciation is computed using the straight-line method over the estimated useful lives of the assets: thirty years for buildings, the lesser of five years or the life of the lease for leasehold improvements, and three to five years for furniture, fixtures and equipment. Land is not depreciated.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and Goodwill Goodwill is the cost of an acquisition less the fair value of the net assets of the acquired business. Intangible assets consist primarily of customer relationships and marketing-related intangibles. Our intangible assets are being amortized on a straight-line basis over a period of two years. Impairment of Long-lived Assets and Goodwill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 free interest rate associated with the life of the debt, and the volatility of our stock. For warrants with complex terms, we use the binomial lattice model to estimate their fair value. Convertible debt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over the life of the debt. Convertible debt – beneficial conversion feature If the conversion feature does not qualify for either derivative treatment or as a BCF, the convertible debt is treated as traditional debt. Modification of debt instruments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s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Revenue Recognition We recognize revenue when the four revenue recognition criteria are met, as follows: Persuasive evidence of an arrangement exists Delivery The price is fixed or determinable Collectability is reasonably assured Refunds and returns, which are minimal, are recorded as a reduction of revenue. Share-based Payments Nonemployees – Awards of common stock with a service or performance condition, where the ultimate number of shares to be issued is uncertain, are classified as liabilities. All other nonemployee awards are classified as equity. Employees – Market price-based awards Shipping and Handling Payments by customers to us for shipping and handling costs are included in revenue on the consolidated statements of operations, while our expense is included in cost of goods sold. Shipping and handling for inventory is included as a component of inventory on the consolidated balance sheets, and in cost of goods sold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7 and 2016, determined that there were no material uncertain tax positions. Reportable Segments Our reporting segments consist of: a) Security and Cash Transportation Services; b) Marketing Consulting and Apparel; c) Operations Consulting and Products; and d) Finance and Real Estate. Our Chief Executive Officer has been identified as the chief decision maker. Our operations are conducted primarily within the United States of America.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Michael Feinsod Infinity Capital West, LLC (“Infinity Capital”) GC Finance Arizona DB Arizona Recently Issued Accounting Standards FASB ASU 2017-11 “Earnings Per Share (Topic 260), Distinguishing Liabilities from Equity (Topic 480) and Derivatives and Hedging (Topic 815)” FASB ASU 2017-09 “Scope of Modification Accounting (Topic 718)” FASB ASU 2017-04 “Simplifying the Test for Goodwill Impairment (Topic 350)” FASB ASU 2017-01 “Clarifying the Definition of a Business (Topic 805)” FASB ASU 2016-15 “Statement of Cash Flows (Topic 230)” – FASB ASU 2016-02 “Leases (Topic 842)” – FASB ASU 2015-17”Income Taxes (Topic 740)” – The following recently issued accounting standards all impact revenue recognition for annual reporting periods beginning after December 15, 2017: FASB ASU 2016-12 “Revenue from Contracts with Customers (Topic 606)” FASB ASU 2016-11 “Revenue Recognition (Topic 605) and Derivatives and Hedging (Topic 815)” FASB ASU 2016-10 “Revenue from Contracts with Customers (Topic 606)” We have reviewed our contracts with customers, identified the rights of the parties, evaluated the payment terms, assessed the commercial substance of the contracts, and estimated the probability of collectability. We have also considered the goods and services we deliver compared to the contractual performance obligations. Our agreements predominantly have a fixed price for the goods or services to be delivered, we do not provide financing, and settle in cash. Each separate performance obligation within our contracts with customers is priced individually, and we recognize revenue as each good or service is delivered, that is, when the performance obligation is satisfied. Based on this assessment, adoption of these ASUs will not have a significant impact on our consolidated results of operations, cash flows or financial position.</t>
  </si>
  <si>
    <t>BUSINESS ACQUISITION</t>
  </si>
  <si>
    <t>Business Combinations [Abstract]</t>
  </si>
  <si>
    <t>Business Combination Disclosure [Text Block]</t>
  </si>
  <si>
    <t>NOTE 2. BUSINESS ACQUISITION On August 18, 2017, we entered into an Asset Purchase Agreement (the “Mile High APA”) with Mile High Protection Services LLC, a Colorado limited liability company, and its sole member (together “Seller”) whereby we acquired the tradename, workforce, customer contracts, and other intangible assets of the business. Pursuant to the Mile High APA, we agreed to deliver to Seller 224,359 restricted shares of our common stock. The shares vest over a six month period. The Mile High APA contains certain provisions that require Seller to forfeit a portion of such shares in the event that Seller does not meet the obligations under the Mile High APA. In accordance with the terms of the Mile High APA, the number of shares to be delivered was reduced by 120,000, thus 104,359 shares of our common stock are due upon vesting. Seller also agreed to a three year non-compete agreement. The 104,359 shares of restricted common stock were valued based on the closing price per share of our common stock on August 18, 2017, or $1.75 per share, reduced by a discount of 15% due to the vesting period and the restrictions on the Seller’s ability to immediately sell such shares. The $155,000 value of stock consideration was recorded as accrued stock payable on the December 31, 2017, consolidated balance sheet, which was reduced when the vesting requirements for the shares was met and we issued the common stock in February 2018. The purchase price allocation was as follows: Intangible assets: Customer relationships $ 100,000 Tradename 55,000 $ 155,000 We finalized the purchase price allocation in the quarter ended December 31, 2017. The accompanying consolidated financial statements include the results of MHPS from the date of acquisition, August 18, 2017. The pro forma effects of the acquisition on the results of operations as if the transaction had been completed on January 1, 2016, are as follows: Year ended December 31, 2017 2016 (Unaudited) Total revenues $ 4,103,416 $ 3,802,492 Net loss (8,135,847) (10,118,044) Net loss per common share: Basic and diluted $ (0.40) $ (0.65)</t>
  </si>
  <si>
    <t>RECEIVABLES</t>
  </si>
  <si>
    <t>Receivables [Abstract]</t>
  </si>
  <si>
    <t>Financing Receivables [Text Block]</t>
  </si>
  <si>
    <t>NOTE 3. RECEIVABLES Our accounts receivables consisted of the following: December 31, 2017 2016 Accounts receivable $ 586,219 $ 225,314 Less: Allowance for doubtful accounts (140,000) (43,100) Total $ 446,219 $ 182,214 Our Notes receivable – DB Arizona consisted of loans of $26,500 and $75,000, respectively, and interest of $11,969 and $2,202, respectively, during the years ended December 31, 2017 and 2016, along with consideration of $106,000 paid for the acquisition of GC Finance Arizona in June 2017. GC Finance Arizona held a 50% ownership interest in DB Arizona, an $825,000 loan to DB Arizona, and no liabilities. At the time of purchase of GC Finance Arizona, we estimated the fair value of the $825,000, which was subordinate to the $101,500 notes, to be $106,000. The loans bear interest at 14%, with principal and interest due on May 30, 2017. During the year ended December 31, 2017, we determined that it was not probable that we would recover the amounts due under the notes receivable and, accordingly, recorded an impairment charge of $221,671 in our consolidated statement of operations for the year ended December 31, 2017.</t>
  </si>
  <si>
    <t>PREPAIDS AND OTHER CURRENT ASSETS</t>
  </si>
  <si>
    <t>Disclosure Text Block Supplement [Abstract]</t>
  </si>
  <si>
    <t>Other Current Assets [Text Block]</t>
  </si>
  <si>
    <t>NOTE 4. PREPAIDS AND OTHER CURRENT ASSETS Our Prepaids and other current assets consist of the following: December 31, 2017 2016 Prepaid insurance $ 53,498 $ 42,119 Employee receivable – payroll tax withholding for stock option exercise 499,587 – Other 119,551 34,374 $ 672,636 $ 76,493</t>
  </si>
  <si>
    <t>PROPERTY AND EQUIPMENT</t>
  </si>
  <si>
    <t>Property, Plant and Equipment [Abstract]</t>
  </si>
  <si>
    <t>Property, Plant and Equipment Disclosure [Text Block]</t>
  </si>
  <si>
    <t>NOTE 5. PROPERTY AND EQUIPMENT Property and equipment consisted of the following: December 31, 2017 2016 Land $ 800,000 $ 812,340 Buildings 423,104 871,767 Leasehold improvements – 41,534 Furniture, fixtures and equipment 161,430 107,741 1,384,534 1,833,382 Less: Accumulated depreciation (90,773) (118,579) $ 1,293,761 $ 1,714,803 Depreciation expense was $65,282 and $51,913, respectively, for the years ended December 31, 2017 and 2016. In December 2017, we sold our Pueblo property, consisting of land, building and leasehold improvements with a net carrying value of approximately $410,000 for cash consideration of $579,823, net of certain expenses, and recognized a gain on sale of approximately $196,000.</t>
  </si>
  <si>
    <t>INTANGIBLE ASSETS AND GOODWILL</t>
  </si>
  <si>
    <t>Property, Plant, and Equipment and Intangible Assets [Text Block]</t>
  </si>
  <si>
    <t>NOTE 6. INTANGIBLE ASSETS AND GOODWILL Intangible Assets Intangible assets consisted of the following: December 31, 2017 Gross Accumulated Amortization Net Estimated Life (in years) MHPS Customer relationships $ 100,000 $ 22,739 $ 77,261 2 MHPS Tradename 55,000 12,507 42,493 2 Chiefton brand and graphic designs 69,400 69,400 – 2 Intangible assets, net $ 224,400 $ 104,646 $ 119,754 December 31, 2016 Gross Accumulated Amortization Net Estimated Life (in years) Chiefton brand and graphic designs $ 69,400 $ 44,017 $ 25,383 2 Amortization expense was $60,629 and $342,302 for the years ended December 31, 2017 and 2016. Future amortization expense is $77,500 and $42,254, respectively, during the years ending December 31, 2018 and 2019. Impairment of Intangible Assets and Goodwill During the year ended December 31, 2016, we recorded an impairment charge for goodwill and the remaining unamortized value of the IPG intangible assets. Colorado placed a limit on the number of licenses they would issue for cannabis cultivation facilities, which resulted in the aggregation of licenses by just a few companies. Colorado did not, however, limit the level of production for these facilities. As a result, since IPG was acquired, and the related intangible assets and goodwill were valued, there has been significant growth in the supply of cannabis in the Colorado market, which has led to significantly lower wholesale prices for cannabis towards the end of 2016 compared to earlier in the year and in 2015. As a result of lower prices and aggregation of operations, cultivation companies are not using outside security services to the extent originally projected. Due to these changes to the Colorado market, as of December 31, 2016, expected future cash flows for IPG’s operations in Colorado are estimated to remain at or near break even. Accordingly, we have recorded an impairment charge of $1,344,242.</t>
  </si>
  <si>
    <t>ACCOUNTS PAYABLE AND ACCRUED EXPENSES</t>
  </si>
  <si>
    <t>Payables and Accruals [Abstract]</t>
  </si>
  <si>
    <t>Accounts Payable and Accrued Liabilities Disclosure [Text Block]</t>
  </si>
  <si>
    <t>NOTE 7. ACCOUNTS PAYABLE AND ACCRUED EXPENSES Our accounts payable and accrued expenses consist of the following: December 31, 2017 2016 Accounts payable $ 192,204 $ 191,298 Accrued payroll, taxes and vacation 243,659 127,178 Payroll tax liability for stock option exercises 519,278 – Property taxes and other 42,653 45,142 $ 997,794 $ 363,618</t>
  </si>
  <si>
    <t>ACCRUED STOCK PAYABLE</t>
  </si>
  <si>
    <t>Accrued Common Stock Payable [Abstract]</t>
  </si>
  <si>
    <t>Accrued Common Stock Payable [Text Block]</t>
  </si>
  <si>
    <t>NOTE 8. ACCRUED STOCK PAYABLE The following tables summarize the changes in accrued common stock payable: Amount Number of Shares December 31, 2015 $ 1,532,420 730,000 Feinsod Agreement – accrual 192,800 – Feinsod Agreement – issued (663,000) (150,000) Consulting services – accrual 6,988 – Consulting services – issued (25,000) (50,000) Employment agreements – accrual 567 – Employment agreements – issued (132,175) (50,000) IPG acquisition – issued (843,200) (400,000) Chiefton acquisition – issued (69,400) (80,000) December 31, 2016 – – Acquisition of MHPS 155,000 104,359 Warrant exercises 166,860 154,500 December 31, 2017 $ 321,860 258,859 Acquisition of MHPS The MHPS shares are issuable on February 27, 2018, if the terms of the Mile High APA are met. Warrant Exercises We received cash for the exercise of warrants in 2017 and the shares of common stock were issued in January 2018. Feinsod Agreement On August 4, 2014, we entered into an agreement with Michael Feinsod in consideration for serving as Executive Chairman of the Board and as a member of the Board and pursuant to the terms of the Executive Board and Director Agreement (the “Feinsod Agreement”). The Board approved the issuance to Infinity Capital of (a) 200,000 shares of our common stock on August 4, 2014; (b) 1,000,000 shares of our common stock upon the uplisting of our common stock to the OTC Market’s OTCQB; (c) 150,000 shares of our common stock on August 4, 2015; and (d) 150,000 shares of our common stock on August 4, 2016. Mr. Feinsod must remain a member of the Board in order for the common stock to be issued. In addition, the Feinsod Agreement required the issuance of a number of shares of our common stock to Infinity Capital equal to 10% of any new issuances not to exceed 600,000 shares of our common stock in the aggregate during the time that Mr. Feinsod remains a member of the Board (the “New Issuance Allowance”). Under the terms of the Feinsod Agreement, the New Issuance Allowance would not be triggered upon issuances relating to convertible securities existing as of the date of the Feinsod Agreement. For illustrative purposes, if we issue 7,000,000 new shares of common stock, then the New Issuance Allowance issued to Infinity Capital would be capped at 600,000 shares of our common stock. No shares were issued under the New Issuance Allowance. The 1,000,000 shares of our common stock were valued at $2.97 per share, based on the closing price of our common stock of $3.49 on April 27, 2015, and then reduced by 15% due to restrictions on the ability to trade our shares. The other shares under the Feinsod Agreement were valued at $4.42 per share, based on the closing price of our common stock of $5.20 on August 4, 2014, and then reduced by 15% due to restriction on the ability to trade our common stock. We recognized expense for the unissued shares ratably over the vesting period. Employment Agreements On May 13, 2015, we hired two individuals and granted them a total of 100,000 shares of our common stock with a vesting date of January 1, 2016. We valued the 100,000 shares on the date of grant, based on a closing price per share of our common stock of $3.11 on May 13, 2015, and then reduced by 15% due to restriction on the ability to trade our common stock, resulting in a fair value of $264,350. One individual forfeited his shares, so expense was only recognized for 50,000 shares. These shares were issued in April 2016. Consulting Agreement On July 15, 2015, we entered into an agreement with an individual to provide consulting services to customers in exchange for 50,000 shares of our common stock to be delivered on March 15, 2016. The fair value of the common stock was determined at the end of each reporting period and the pro rata amount earned is recognized as accrued stock payable over the term of the agreement. These shares were issued in March 2016.</t>
  </si>
  <si>
    <t>DEBT</t>
  </si>
  <si>
    <t>Debt Disclosure [Abstract]</t>
  </si>
  <si>
    <t>Debt Disclosure [Text Block]</t>
  </si>
  <si>
    <t>NOTE 9. DEBT Infinity Note – Related Party In February 2015, we issued a senior secured note to Infinity Capital, as amended in April 2015, bearing interest at 5% payable monthly in arrears commencing June 30, 2015, until the maturity date of August 31, 2015 (the “Infinity Note”). On December 31, 2016, the Infinity Note was amended to aggregate principal and interest, and extend the due date of principal and interest to September 21, 2018. On July 1, 2015, the outstanding principal and interest of $309,000 was settled by our issuing a 10% private placement note. Subsequent to the settlement on July 1, 2015, we continued to borrow under the Infinity Note through September 1, 2016. No additional advances may be made after December 31, 2016. The Infinity Note is collateralized by a security interest in substantially all of our assets. Interest expense for the Infinity Note for the years ended December 31, 2017 and 2016, was approximately $68,500 and $61,000, respectively. The Infinity Note is subordinate to the 12% Notes. Notes Payable December 31, 2017 2016 12% Notes $ 1,621,250 $ 2,750,000 Unamortized debt discount (443,917) (1,500,467) 1,177,333 1,249,533 Less: Current portion (1,177,333) – Long-term portion $ – $ 1,249,533 12% Notes In September 2016, we completed a $3,000,000 private placement pursuant to a promissory note and warrant purchase agreement (the “12% Agreement”) with certain accredited investors, bearing interest at 12%, with principal due September 21, 2018, and interest payable quarterly (each such note, a “12% Note,” and collectively, the “12% Notes”). In the event of default, the interest rate increases to 18%. The 12% Notes are collateralized by a security interest in substantially all of our assets. We may prepay the 12% Notes at any time, but in any event must pay at least one year of interest. Subject to the terms and conditions of the 12% Agreement, each investor was granted fully-vested warrants equal to their note principal times three (the “12% Warrants”), or nine million warrants, with a life of three years. 4.5 million warrants have an exercise price of $0.35 per share and the other 4.5 million warrants have an exercise price of $0.70 per share. Should we issue any equity-based instruments at a price lower than the exercise price(s) of the 12% Warrants, other than under our Incentive Plan, the exercise price(s) of the 12% Warrants will be adjusted to the lower price. The participants in the Fall 2017 Capital Raise (Note 12) waived this provision for that offering. The 12% Warrants may be exercised at the option of the holder (a) by paying cash, (b) by applying the amount due under the 12% Notes as consideration, or (c) if there is no effective registration statement for the 12% Warrants within six months of being granted, the holder may exercise on a cashless basis. The registration statement related to the 12% Warrants was declared effective on December 23, 2016. If our common stock closes above $5.00 for ten consecutive days, we may call the warrants, giving the warrant holders 30 days to exercise. We received $2,450,000 of cash for issuing the 12% Notes. $300,000 of 10% Notes and $250,000 of the 14% Greenhouse Mortgage were converted into 12% Notes. We concluded that these conversions met the criteria for a debt extinguishment and, accordingly, recorded a loss on extinguishment of $1,728,280 during the year ended December 31, 2016. The loss on extinguishment represents the fair value of the 12% Warrants issued to the previous 10% Note holders and the 14% Greenhouse Mortgage lender. The initial fair value of the 12% Warrants not associated with the conversions was recorded as a debt discount of $1,855,000. The 12% Notes are otherwise treated as conventional debt. For purposes of determining the loss on extinguishment and the debt discount, the underlying assumptions used in the binomial lattice model to determine the fair value of the warrant as of September 21, 2016, were: Current stock price $ 1.20 Risk-free interest rate 0.92 % Expected dividend yield – Expected term (in years) 3.0 Expected volatility 146% Number of iterations 5 The fair value of the 12% Warrants, recorded as additional paid in capital, was allocated as follows: Extinguishment of debt $ 1,715,000 Debt discount 1,855,000 $ 3,570,000 The Infinity Note and the 12% Notes, totaling $2,991,376, are due and payable on September 21, 2018. We paid off the 12% Notes in January 2018 and paid off the Infinity Note in February 2018. 8% Notes In August 2016, we completed a private placement pursuant to a promissory note and warrant purchase agreement (the “8% Notes”) with two accredited investors, bearing interest at 8%, payable on demand by the lenders. Subject to the terms of the 8% Notes, we issued 100,000 warrants having an exercise price of $0.78 per share, with a life of three years. We received cash of $50,000. The debt was treated as conventional debt and the fair value of the warrants is included in additional paid-in capital. Since the 8% Notes were payable on demand, the $31,100 relative fair value of the warrants was expensed immediately, included in amortization of debt discount on the consolidated statements of operations for the year ended December 31, 2016. One of the 8% Notes, of $25,000, was with one of our board members. Both 8% Notes were paid off with proceeds from the 12% Notes in September 2016. 10% Notes In September 2016, we extinguished the 10% Notes by paying cash of $359,000 and converting $300,000 into 12% Notes. In 2015, we completed a private placement pursuant to a promissory note and warrant purchase agreement (the “10% Agreement”) with certain accredited investors, bearing interest at 10% payable quarterly (each such note, a “10% Note,” and collectively, the “10% Notes”). Subject to the terms and conditions of the 10% Agreement, each investor was granted fully-vested warrants equal to their note principal divided by two (the “10% Warrants”) (with standard dilution clauses). The 10% Warrants are exercisable for a period of eighteen months after grant date and have an exercise price of $1.08 per share. The debt was treated as conventional debt. The 10% Notes were collateralized by a security interest in substantially all of our assets. $309,000 of the 10% Notes were due to a related party, Infinity Capital. During the years ended December 31, 2016, approximately $22,500 of interest expense under the 10% Notes related to Infinity Capital. The Infinity Capital portion of the principle and accrued interest of the 10% Notes was settled for cash of $347,000, in September 2016. On June 3, 2016, we reached an agreement with the 10% Note holders to extend the maturity date from May 1, 2016 to January 31, 2017. In exchange for the extension, we issued the holders an aggregate of 659,000 additional warrants to purchase our common stock at $1.07 per share for a period of five years, with an aggregate fair value of $358,000, determined using Black-Scholes, a risk-free rate of 1.2% and volatility of 151%. We concluded that this modification of the debt instruments met the criteria for a debt extinguishment and, accordingly, recorded additional paid-in capital and a loss on extinguishment of debt of $358,000 during the year ended December 31, 2016. Absent the warrants, the fair value of the new debt remained the same as the fair value of the original debt. In December 2016, the expiration date of the remaining original warrants was extended from December 23, 2016 to December 31, 2017, resulting in expense of $84,000, included in loss on extinguishment of debt during the year ended December 31, 2016. 14% Greenhouse Mortgage In September 2016, we extinguished the 14% Greenhouse Mortgage by paying cash of $350,000 and converting $250,000 into 12% Notes. The remaining unamortized debt discount of $13,280 was included in loss on extinguishment of debt in the consolidated statements of operations during the year ended December 31, 2016. In October 2014, we executed a mortgage on The Greenhouse in the amount of $600,000, bearing 14.0% interest payable monthly, with a maturity date of October 21, 2016 (the “14% Greenhouse Mortgage”). The debt was treated as conventional debt. In addition, we granted warrants to Evans Street Lendco LLC (“Evans Lendco”), the note holder of the 14% Greenhouse Mortgage, which were set to expire on October 21, 2016. The warrants vested immediately and allowed for Evans Lendco to purchase 600,000 shares of our common stock at a price of $4.40 per share, (with standard dilution clauses). Due to the drop in our stock price, on July 29, 2015, we agreed with Evans Lendco to replace the warrants previously issued to Evans Lendco with warrants to purchase 225,000 shares of our stock at $1.20 per share with a term of two years. The estimated fair value of the replacement warrants was less than the fair value of the original warrants on their date of grant. Accordingly, we continued to amortize the remaining fair value of the original warrants over the remaining life of the underlying debt until the debt was extinguished in September 2016, at which time the remaining debt discount was fully expensed. 8.5% Pueblo Mortgage In September 2016, we extinguished the 8.5% Pueblo Mortgage by paying cash of $153,189. In December 2013, we executed a mortgage on our Pueblo West Property in the amount of $170,000, bearing 8.5% interest with monthly principal and interest payments totaling $1,674, with the balance due on December 31, 2018 (the “8.5% Pueblo Mortgage”). This note was convertible at any time at $5.00 per share. Derivative treatment was not required, as the conversion feature meets the scope exception. The conversion feature was not beneficial, because the conversion price was higher than the stock price on the commitment date. Accordingly, we treated the Pueblo Mortgage as conventional debt.</t>
  </si>
  <si>
    <t>COMMITMENTS AND CONTINGENCIES</t>
  </si>
  <si>
    <t>Commitments and Contingencies Disclosure [Abstract]</t>
  </si>
  <si>
    <t>Commitments and Contingencies Disclosure [Text Block]</t>
  </si>
  <si>
    <t>NOTE 10. COMMITMENTS AND CONTINGENCIES Legal To the best of our knowledge and belief, no material legal proceedings of merit are currently pending or threatened.</t>
  </si>
  <si>
    <t>DEFERRED TAXES</t>
  </si>
  <si>
    <t>Income Tax Disclosure [Abstract]</t>
  </si>
  <si>
    <t>Income Tax Disclosure [Text Block]</t>
  </si>
  <si>
    <t>NOTE 11. DEFERRED TAXES The components of net deferred tax assets are as follows: December 31, 2017 2016 Net operating loss carryforwards $ 3,446,733 $ 2,761,830 Equity-based instruments 3,648,787 5,043,533 Long-lived assets and other 427,779 504,721 Deferred tax asset valuation allowance (7,523,299) (8,310,084) $ – $ – A reconciliation of our income tax provision and the amounts computed by applying statutory rates to income before income taxes is as follows: Year ended December 31, 2017 2016 Income tax benefit at statutory rate $ (2,795,089) $ (3,456,426) State income tax benefit, net of Federal benefit (251,213) (470,684) Equity-based instruments (315,589) – Amortization of debt discount 391,513 251,786 Loss on extinguishment of debt – 838,379 Tax Cuts and Jobs Act rate change 991,223 – Other (242,781) 2,377 Valuation allowance 2,218,936 2,834,568 $ – $ –</t>
  </si>
  <si>
    <t>STOCKHOLDERS' EQUITY</t>
  </si>
  <si>
    <t>Stockholders' Equity Note [Abstract]</t>
  </si>
  <si>
    <t>Stockholders' Equity Note Disclosure [Text Block]</t>
  </si>
  <si>
    <t>NOTE 12. STOCKHOLDERS’ EQUITY Fall 2017 Capital Raise During the year ended December 31, 2017, in a private placement we raised $4 million of equity by issuing four million shares of our common stock and four million warrants (“Fall 2017 Warrants”) to purchase shares of our common stock (together “Units”) for $1.00 per Unit. The Fall 2017 Warrants have an exercise price of $0.50 per share and are exercisable for two years. If our common stock closes above $5.00 for ten consecutive days, we may call the warrants, giving the warrant holders 10 days to exercise. All four million Fall 2017 Warrants were outstanding as of December 31, 2017. In consideration for the sale of the Units, we received $3,750,000 in cash and extinguished $250,000 of 12% Notes. Share-based compensation Share-based compensation expense consisted of the following: Year ended December 31, 2017 2016 Employee Awards $ 3,742,294 $ 3,347,259 Consulting Awards 34,399 157,153 Feinsod Agreement 104,134 192,800 DB Option Agreement – 55,100 $ 3,880,827 $ 3,752,312 Employee Stock Options On October 29, 2014, the Board authorized the adoption of and on June 26, 2015, our stockholders ratified our 2014 Equity Incentive Plan (the “Incentive Plan”). The Incentive Plan provides for the issuance of up to 10 million shares of our common stock, and is designed to provide an additional incentive to executives, employees, directors and key consultants, aligning our long term interests with participants. As of December 31, 2017, there were 8,834,478 shares available to issue under the Incentive Plan. In April 2016, we filed a Registration Statement on Form S-8 (the “Registration Statement”), which automatically became effective in May 2016. The Registration Statement relates to 10,000,000 shares of our common stock, which are issuable pursuant to, or upon exercise of, options that have been granted or may be granted under our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Year ended December 31, 2017 2016 Exercise price $1.34 – 4.23 $0.61 – 3.20 Stock price on date of grant $1.34 – 4.23 $0.63 – 3.20 Volatility 140 – 153% 146 – 153% Risk-free interest rate 1.4 – 2.3% 0.7 – 1.9% Expected life (years) 3.0 – 5.0 3.0 – 5.0 Dividend yield – – We use an estimated forfeiture rate of 78% and 67%, respectively, for our hourly employees, who were granted 47,600 and 80,500 options, respectively, during the years ended December 31, 2017 and 2016. We assume options granted to salaried employees will all vest. The following summarizes Employee Awards activity: Number of Shares Weighted-average Exercise Price per Share Weighted-average Remaining Contractual Term (in years) Aggregate Intrinsic Value Outstanding at December 31, 2015 2,509,000 $ 1.49 Granted 6,826,000 0.87 Exercised (153,000) 1.00 Forfeited or expired (363,600) 0.97 Outstanding at December 31, 2016 8,818,400 1.04 Granted 1,496,100 2.29 Exercised (1,012,522) 0.78 Forfeited or expired (596,700) 1.19 Outstanding at December 31, 2017 8,705,278 1.28 2.1 $ 45,290,000 Exercisable at December 31, 2017 7,385,378 $ 1.08 1.7 $ 39,858,000 Based on our estimated forfeiture rates, we expect 1,305,995 Employee Awards will vest. As of December 31, 2017, there was approximately $1,712,998 of total unrecognized compensation expense related to unvested Employee Awards, which is expected to be recognized over a weighted-average period of 7 months. Warrants for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Service Awards are revalued at each reporting date until fully vested, which may generate an expense or benefit. The fair value of each warrant grant is estimated using Black-Scholes. We use historical data to estimate the expected price volatility. The risk-free interest rate is based on the United States Treasury yield curve in effect at the time of valuation for the estimated life of the option. The following summarizes the Black-Scholes assumptions used for Consulting Awards granted: Year ended December 31, 2017 2016 Exercise price $ 1.40 $ 0.60 – 1.20 Stock price, date of valuation $ 1.40 $ 1.91 – 2.33 Volatility 128% 146 – 163% Risk-free interest rate 1.7% 0.8 – 1.3% Expected life (years) 2.0 2.0 – 4.8 Dividend yield – – The following summarizes Consulting Awards activity: Number of Shares Weighted-average Exercise Price per Share Weighted-average Remaining Contractual Term (in years) Aggregate Intrinsic Value Outstanding at December 31, 2015 225,500 $ 3.62 Granted 55,000 1.01 Forfeited or expired (150,000) 4.40 Outstanding at December 31, 2016 157,500 1.96 Granted 10,000 1.40 Forfeited or expired (40,000) 3.62 Outstanding and exercisable at 127,500 2.40 1.7 $ 647,550 Feinsod Employment Agreement On December 8, 2017, we entered into an employment agreement with Michael Feinsod for his continued service as our Executive Chairman of our Board of Directors. Pursuant to the agreement, Mr. Feinsod received (a) 600,000 stock options that vest on the anniversary date of the agreement for the next three years, or 200,000 per year (“Time-based Options”); and (b) three tranches of 100,000 stock options that vest when our stock price has an average trading price for 20 days of $3.50, $5.00 and $6.50 (“Market-based Options”). The options have an exercise price of $3.45 per share and a ten year life. These options were not issued under the Incentive Plan and, accordingly, the underlying shares are not registered. As of December 31, 2017, none of the options had vested. The Time-based Options were valued using the Black-Scholes model and the Market-based Options were valued using the binomial lattice model, with the following assumptions: Time-based Options Market-based Options Exercise price $ 3.45 $ 3.45 Stock price, date of valuation $ 3.45 Trigger Price Volatility 140% 144% Risk-free interest rate 2.4% 1.9% Expected life (years) 10.0 3.0 Dividend yield – – DB Option Agreement warrants In order to extend the DB Option Agreement with Infinity Capital, in March 2016 we granted Infinity Capital warrants to purchase 100,000 shares of our common stock at an exercise price of $0.67 per share with a five year life. The fair value of $55,100 is included in share-based compensation expense. All 100,000 warrants were still outstanding as of December 31, 2017. The following summarizes the Black-Scholes assumptions used to estimate the fair value of the DB Option Agreement warrants: Stock price on date of grant $ 0.61 Volatility 150% Risk-free interest rate 1.2% Expected life (years) 5.0 Dividend yield – IPG Acquisition Warrants In connection with the IPG APA, we issued to IPG 500,000 fully-vested warrants to purchase a) 250,000 shares of our common stock at $4.50 per share, (the “IPG $4.50 Warrants”), and b) 250,000 shares of our common stock at $5.00 per share (the “IPG $5.00 Warrants”) (collectively, the “IPG Warrants”). All of these warrants were still outstanding as of December 31, 2017. Warrants with Debt The fair value of each warrant grant is estimated using Black-Scholes, except for the 12% Warrants (see Note 16). We use historical data to estimate the expected price volatility. The risk-free interest rate is based on the United States Treasury yield curve in effect at the time of grant for the estimated life of the warrant. The following summarizes the Black-Scholes assumptions used for warrants granted for debt during the year ended December 31, 2016: Volatility 148 – 158% Risk-free interest rate 0.8 – 1.2% Expected life (years) 1.1 – 5.0 Dividend yield – The following summarizes warrants issued with debt activity: Number of Shares Weighted-average Exercise Price per Share Weighted-average Remaining Contractual Term (in years) Aggregate Intrinsic Value Outstanding at December 31, 2015 597,200 $ 1.41 Granted 9,759,000 0.58 Cancelled (1,330,357) 0.53 Outstanding at December 31, 2016 9,025,843 0.63 Exercised (5,633,517) 0.61 Expired (40,626) 1.16 Outstanding and exercisable at 3,351,700 0.65 2.0 $ 19,541,136</t>
  </si>
  <si>
    <t>NET LOSS PER SHARE</t>
  </si>
  <si>
    <t>Earnings Per Share [Abstract]</t>
  </si>
  <si>
    <t>Earnings Per Share [Text Block]</t>
  </si>
  <si>
    <t>NOTE 13.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December 31, 2017 2016 Stock options 9,605,278 8,818,400 Warrants 8,119,200 9,783,343 Accrued stock payable 258,859 – 17,983,337 18,601,743</t>
  </si>
  <si>
    <t>SUBSEQUENT EVENTS</t>
  </si>
  <si>
    <t>Subsequent Events [Abstract]</t>
  </si>
  <si>
    <t>Subsequent Events [Text Block]</t>
  </si>
  <si>
    <t>NOTE 14. SUBSEQUENT EVENTS Subsequent to December 31, 2017, and up to the date of this filing, 6,900,000 and 507,221 shares, respectively, of our common stock were issued upon the exercise of warrants and stock options for consideration of $3,725,860 and $443,322, respectively, in cash. In January 2018, we exercised our option to call the 12% Warrants and Fall 2017 Warrants. All holders exercised their warrants, thus we will not be required to buy them back. In January 2018, we paid off the outstanding balance of the 12% Notes of $1,621,250. In February 2018, we paid off the outstanding balance of the Infinity Note of $1,370,126. In January 2018, we entered into a limited liability company operating agreement with DNFC LLC (“DNFC”), pursuant to the formation of Desert Created Company LLC (“Desert Created Company”). Each party owns a 50% interest in Desert Created Company, the successor company to DB Arizona. In connection with the formation of Desert Created Company, we contributed 75,000 shares of our common stock and warrants to purchase 75,000 shares of our common stock, at an exercise price of $2.00 per share, to members of DNFC. This agreement was initially discussed and priced in November 2017, however, the transaction did not close until January 2018. In the interim, our stock price increased substantially. We anticipate recording a loss during the quarter ending March 31, 2018, due to the change in stock price between initial discussions and closing, as it relates to the value of our 50% interest in Desert Created Company. In January 2018, we issued 154,500 shares of our common stock related to warrants exercised in late December 2017. In February 2018, we issued 104,359 shares of our common stock related to the acquisition of MHPS.</t>
  </si>
  <si>
    <t>SEGMENT INFORMATION</t>
  </si>
  <si>
    <t>Segment Reporting [Abstract]</t>
  </si>
  <si>
    <t>Segment Reporting Disclosure [Text Block]</t>
  </si>
  <si>
    <t>NOTE 15. SEGMENT INFORMATION Our operations are organized into four segments: Security and Cash Management Services; Marketing and Products; Consulting and Advisory; and Finance and Real Estate. All revenue originates and all assets are located in the United States. We have revised our disclosure to correspond to the information provided to the chief operating decision maker. Year ended December 31 2017 Security Marketing Operations Finance Total Revenues $ 1,884,618 $ 239,605 $ 1,265,072 $ 132,780 $ 3,522,075 Costs and expenses (2,320,042) (527,590) (1,453,436) (277,114) (4,578,182) Gain on sale – – – 196,003 196,003 $ (435,424) $ (287,985) $ (188,364) $ 51,669 (860,104) Corporate expenses (7,360,747) Net loss $ (8,220,851) 2016 Security Marketing Operations Finance Total Revenues $ 2,232,915 $ 188,594 $ 432,046 $ 128,427 $ 2,981,982 Costs and expenses (2,253,194) (387,330) (555,892) (32,143) (3,228,559) Interest expense – – – (8,669) (8,669) $ (20,279) $ (198,736) $ (123,846) $ 87,615 (255,246) Corporate expenses (9,910,714) Net loss $ (10,165,960) December 31, Total assets 2017 2016 Security $ 488,299 $ 141,140 Marketing 57,833 50,919 Operations 231,670 55,750 Finance – 515,205 Corporate 6,826,124 2,094,857 $ 7,603,926 $ 2,857,871</t>
  </si>
  <si>
    <t>CHANGE IN ACCOUNTING PRINCIPLE</t>
  </si>
  <si>
    <t>New Accounting Pronouncements and Changes in Accounting Principles [Abstract]</t>
  </si>
  <si>
    <t>New Accounting Pronouncements and Changes in Accounting Principles [Text Block]</t>
  </si>
  <si>
    <t>NOTE 16. CHANGE IN ACCOUNTING PRINCIPLE During the quarter ended December 31, 2017, we early adopted ASU 2017-11, which eliminates the requirement to consider “down round” features when determining whether certain equity-linked instruments or embedded features are indexed to an entity’s own stock. Our 12% Warrants were treated as derivative instruments, because they include a “down round” feature, whereby if we issue equity-based instruments at a price below the exercise price of the 12% Warrants, the exercise price of the 12% Warrants would be adjusted. Upon adoption of the new accounting principle, the 12% Warrants qualify for the exception from derivative treatment. We have retrospectively adjusted our consolidated financial statements for each prior reporting period to reflect this change in accounting principle. The changes to our December 31, 2016, consolidated balance sheet are as follows: Previously Reported Currently Reported Effect of Change Warrant derivative liability $ 23,120,000 $ – $ (23,120,000) Total current liabilities 23,539,579 419,579 (23,120,000) Notes payable (net of discount) 815,250 1,249,533 434,283 Total liabilities 25,733,809 3,048,092 (22,685,717) Common stock 17,129 17,193 64 Additional paid-in capital 26,333,988 26,385,924 51,936 Accumulated deficit (49,227,055) (26,593,338) 22,633,717 Total Stockholders’ Equity (Deficit) (22,875,938) (190,221) 22,685,717 Total Liabilities and Stockholders’ Equity (Deficit) 2,857,871 2,857,871 – The effect of change for common stock and additional paid-in capital include an unrelated adjustment for number of shares of common stock outstanding from the year ended December 31, 2014. The changes to our consolidated statement of operations for the year ended December 31, 2016, are as follows: Previously Reported Currently Reported Effect of Change Amortization of debt discount $ 812,505 $ 651,788 $ (160,717) Interest expense 5,476,084 287,084 (5,189,000) Net loss on derivative liability 17,284,000 – (17,284,000) Total other (income) expense, net 25,742,869 3,109,152 (22,633,717) Net loss (32,799,677) (10,165,960) 22,633,717 Net loss per share $ (2.13) $ (0.66) $ 1.47 The changes to our consolidated statement of cash flows for the year ended December 31, 2016, are as follows: Previously Reported Currently Reported Effect of Change Net loss $ (32,799,677) $ (10,165,960) $ 22,633,717 Amortization of debt discount 812,505 651,788 (160,717) Initial fair value of derivative warrant liability included as interest expense 5,189,000 – (5,189,000) Loss on derivative liability, net 17,284,000 – (17,284,000) Net cash used in operating activities (1,854,751) (1,854,751) – Non-Cash Transactions Derivative warrant liability recorded as debt discount $ 2,450,000 $ – $ (2,450,000) Warrants issued in connection with debt recorded as debt discount 31,100 1,886,100 1,855,000 Portion of Warrant derivative liability recorded as Additional paid-in capital upon exercise of warrants 3,518,000 – (3,518,000) None of the changes impacted our segments.</t>
  </si>
  <si>
    <t>Accounting Policies, by Policy (Policies)</t>
  </si>
  <si>
    <t>Accounting Policies [Abstract]</t>
  </si>
  <si>
    <t>Nature of Operations [Policy Text Block]</t>
  </si>
  <si>
    <t>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ur operations are segregated into the following four segments: Security and Cash Transportation Services (“Security Segment”) We provide advanced security, including on-site professionals and cash transport, to licensed cannabis cultivators and retail shops, under the business name IPG, and security services to non-cannabis customers in the hospitality business, such as hotels, under the business name Mile High Protection Services (“MHPS”). The drop in wholesale prices in Colorado has negatively impacted security services in Colorado, as grow facilities and retailers seek cheaper alternatives or curtail services. We acquired Mile High in order to expand our Colorado security business into the non-cannabis space, as we believe that market provides an opportunity for growth. We have opened an IPG office in California, which recently legalized recreational cannabis in addition to previously legal medical marijuana. In states that have recently legalized cannabis, whether medical, recreational or both, license applications require a security plan and, if approved, implementation of that security plan. Accordingly, we are assessing the opportunity to expand our security consulting business to assist companies with their application process and the subsequent implementation of compliant security services. Marketing Consulting and Apparel (“Marketing Segment”) Chiefton’s apparel business, Chiefton Supply, strives to create innovative, unique t-shirts, hats, hoodies and accessories. Our apparel is sold through our on-line shop, cannabis retailers, and specialty t-shirt and gift shops. We are pursuing relationships with national apparel retailers and distributors, as well as expanding our offerings nationwide within the cannabis industry. Chiefton Design provides design, branding and marketing strategy consulting services to the cannabis industry. We assist clients in developing a comprehensive marketing strategy, as well as designing and sourcing client-specific apparel and products. We now have the capacity of a full service marketing agency. Chiefton Design also supports our other segments with marketing designs and apparel.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correlates to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Finance and Real Estate (“Finance Segment”) Real Estate Leasing Until December 29, 2017, we owned a cultivation property in a suburb of Pueblo, Colorado, consisting of approximately three acres of land, which currently includes a 5,000 square foot steel building and a parking lot. The property is zoned for cultivating cannabis and is leased to a medical cannabis grower until December 31, 2022. On December 19, 2017, the Company entered into an agreement to sell this property for $625,000 in cash, which closed on December 29, 2017.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office, meeting, lecture, educational and networking space, and individual workstations. We expect to continue the renovation of The Greenhouse in 2018.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 Desert Created Company LLC / DB Products Arizona, LLC In January 2018, we entered into a limited liability company operating agreement with DNFC LLC (“DNFC”), pursuant to the formation of Desert Created Company LLC (“Desert Created Company”). Each party owns a 50% interest in Desert Created Company, the successor company to DB Arizona. Desert Created Company is the successor entity to DB Products Arizona, LLC (“DB Arizona”). DB Arizona produced and distributed cannabis-infused elixirs and edible products in Arizona. We loaned $26,500 and $75,000, respectively, to DB Arizona during the years ended December 31, 2017 and 2016. In June 2017, we purchased 100% of the ownership interests in GC Finance Arizona LLC (“GC Finance Arizona”) from Infinity Capital for $106,000 in cash. GC Finance Arizona holds a 50% ownership interest in DB Arizona, an $825,000 loan to DB Arizona, and no liabilities. We expected future positive cash flows, if any, would first go towards paying the holders of DB Arizona’s notes payable. Accordingly, we allocated the entire consideration of $106,000 to the note receivable from DB Arizona. During the quarter ended December 31, 2017, DB Arizona ceased operations and we impaired the full amount of our notes receivable from DB Arizona.</t>
  </si>
  <si>
    <t>Basis of Accounting, Policy [Policy Text Block]</t>
  </si>
  <si>
    <t>Basis of Presentation The accompanying consolidated financial statements include the results of GCC and its six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e) GC Security LLC (“GCS”), a Colorado limited liability company formed in 2015; and (f) GC Finance Arizona LLC (“GC Finance Arizona”), an Arizona limited liability company . Advanced Cannabis Solutions Corporation has one wholly-owned subsidiary company, ACS Corp., which was formed in Colorado on June 6, 2013.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ertain reclassifications have been made to the prior period segment reporting to conform to the current period presentation related to now including GC Supply in our Operations Segment. The reclassifications had no effect on net loss, total assets, or total stockholders’ equity (deficit). During the year ended December 31, 2017, we adopted Financial Accounting Standards Board, or FASB, Accounting Standards Update, or FASB ASU 2017-11, which impacts accounting for financial instruments with down round features. This change in accounting principle was applied retrospectively and, accordingly, impacted all periods presented. See Note 16. Significant Accounting Policies Cash and Cash Equivalents Cash and cash equivalents include cash on hand, deposits with banks, and investments that are highly liquid and have maturities of three months or less at the date of purchase. We maintain our cash balances in financial institutions that, from time to time, may exceed amounts insured by the Federal Deposit Insurance Corporation ($250,000 as of December 31, 2017). Inventory Our inventory consists of finished goods, including apparel and supplies for the cannabis market. Inventory is stated at the lower of cost or market, using the first-in, first-out method (“FIFO”) to determine cost. We monitor inventory cost compared to selling price in order to determine if a lower of cost or market reserve is necessary. Property and Equipment Property and equipment are recorded at historical cost. The cost of maintenance and repairs, which are not significant improvements, are expensed when incurred. Depreciation is computed using the straight-line method over the estimated useful lives of the assets: thirty years for buildings, the lesser of five years or the life of the lease for leasehold improvements, and three to five years for furniture, fixtures and equipment. Land is not depreciated.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and Goodwill Goodwill is the cost of an acquisition less the fair value of the net assets of the acquired business. Intangible assets consist primarily of customer relationships and marketing-related intangibles. Our intangible assets are being amortized on a straight-line basis over a period of two years. Impairment of Long-lived Assets and Goodwill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 free interest rate associated with the life of the debt, and the volatility of our stock. For warrants with complex terms, we use the binomial lattice model to estimate their fair value. Convertible debt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over the life of the debt. Convertible debt – beneficial conversion feature If the conversion feature does not qualify for either derivative treatment or as a BCF, the convertible debt is treated as traditional debt. Modification of debt instruments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s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Revenue Recognition We recognize revenue when the four revenue recognition criteria are met, as follows: Persuasive evidence of an arrangement exists Delivery The price is fixed or determinable Collectability is reasonably assured Refunds and returns, which are minimal, are recorded as a reduction of revenue. Share-based Payments Nonemployees – Awards of common stock with a service or performance condition, where the ultimate number of shares to be issued is uncertain, are classified as liabilities. All other nonemployee awards are classified as equity. Employees – Market price-based awards Shipping and Handling Payments by customers to us for shipping and handling costs are included in revenue on the consolidated statements of operations, while our expense is included in cost of goods sold. Shipping and handling for inventory is included as a component of inventory on the consolidated balance sheets, and in cost of goods sold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7 and 2016, determined that there were no material uncertain tax positions. Reportable Segments Our reporting segments consist of: a) Security and Cash Transportation Services; b) Marketing Consulting and Apparel; c) Operations Consulting and Products; and d) Finance and Real Estate. Our Chief Executive Officer has been identified as the chief decision maker. Our operations are conducted primarily within the United States of America.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Michael Feinsod Infinity Capital West, LLC (“Infinity Capital”) GC Finance Arizona DB Arizona Recently Issued Accounting Standards FASB ASU 2017-11 “Earnings Per Share (Topic 260), Distinguishing Liabilities from Equity (Topic 480) and Derivatives and Hedging (Topic 815)”</t>
  </si>
  <si>
    <t>Reclassification, Policy [Policy Text Block]</t>
  </si>
  <si>
    <t>Certain reclassifications have been made to the prior period segment reporting to conform to the current period presentation related to now including GC Supply in our Operations Segment. The reclassifications had no effect on net loss, total assets, or total stockholders’ equity (deficit).</t>
  </si>
  <si>
    <t>Cash and Cash Equivalents, Policy [Policy Text Block]</t>
  </si>
  <si>
    <t>Cash and Cash Equivalents Cash and cash equivalents include cash on hand, deposits with banks, and investments that are highly liquid and have maturities of three months or less at the date of purchase. We maintain our cash balances in financial institutions that, from time to time, may exceed amounts insured by the Federal Deposit Insurance Corporation ($250,000 as of December 31, 2017).</t>
  </si>
  <si>
    <t>Inventory, Policy [Policy Text Block]</t>
  </si>
  <si>
    <t>Inventory Our inventory consists of finished goods, including apparel and supplies for the cannabis market. Inventory is stated at the lower of cost or market, using the first-in, first-out method (“FIFO”) to determine cost. We monitor inventory cost compared to selling price in order to determine if a lower of cost or market reserve is necessary.</t>
  </si>
  <si>
    <t>Property, Plant and Equipment, Policy [Policy Text Block]</t>
  </si>
  <si>
    <t>Property and Equipment Property and equipment are recorded at historical cost. The cost of maintenance and repairs, which are not significant improvements, are expensed when incurred. Depreciation is computed using the straight-line method over the estimated useful lives of the assets: thirty years for buildings, the lesser of five years or the life of the lease for leasehold improvements, and three to five years for furniture, fixtures and equipment. Land is not depreciated.</t>
  </si>
  <si>
    <t>Business Combinations Policy [Policy Text Block]</t>
  </si>
  <si>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Goodwill and Intangible Assets, Goodwill, Policy [Policy Text Block]</t>
  </si>
  <si>
    <t>Intangible Assets and Goodwill Goodwill is the cost of an acquisition less the fair value of the net assets of the acquired business. Intangible assets consist primarily of customer relationships and marketing-related intangibles. Our intangible assets are being amortized on a straight-line basis over a period of two years.</t>
  </si>
  <si>
    <t>Impairment or Disposal of Long-Lived Assets, Policy [Policy Text Block]</t>
  </si>
  <si>
    <t>Impairment of Long-lived Assets and Goodwill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t>
  </si>
  <si>
    <t>Debt, Policy [Policy Text Block]</t>
  </si>
  <si>
    <t>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 free interest rate associated with the life of the debt, and the volatility of our stock. For warrants with complex terms, we use the binomial lattice model to estimate their fair value. Convertible debt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over the life of the debt. Convertible debt – beneficial conversion feature If the conversion feature does not qualify for either derivative treatment or as a BCF, the convertible debt is treated as traditional debt. Modification of debt instruments –</t>
  </si>
  <si>
    <t>Fair Value of Financial Instruments, Policy [Policy Text Block]</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s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t>
  </si>
  <si>
    <t>Revenue Recognition, Policy [Policy Text Block]</t>
  </si>
  <si>
    <t>Revenue Recognition We recognize revenue when the four revenue recognition criteria are met, as follows: Persuasive evidence of an arrangement exists Delivery The price is fixed or determinable Collectability is reasonably assured Refunds and returns, which are minimal, are recorded as a reduction of revenue.</t>
  </si>
  <si>
    <t>Share-based Compensation, Option and Incentive Plans Policy [Policy Text Block]</t>
  </si>
  <si>
    <t>Share-based Payments Nonemployees – Awards of common stock with a service or performance condition, where the ultimate number of shares to be issued is uncertain, are classified as liabilities. All other nonemployee awards are classified as equity. Employees – Market price-based awards</t>
  </si>
  <si>
    <t>Shipping and Handling Cost, Policy [Policy Text Block]</t>
  </si>
  <si>
    <t>Shipping and Handling Payments by customers to us for shipping and handling costs are included in revenue on the consolidated statements of operations, while our expense is included in cost of goods sold. Shipping and handling for inventory is included as a component of inventory on the consolidated balance sheets, and in cost of goods sold in the consolidated statements of operations when the product is sold.</t>
  </si>
  <si>
    <t>Income Tax, Policy [Policy Text Block]</t>
  </si>
  <si>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7 and 2016, determined that there were no material uncertain tax positions.</t>
  </si>
  <si>
    <t>Segment Reporting, Policy [Policy Text Block]</t>
  </si>
  <si>
    <t>Reportable Segments Our reporting segments consist of: a) Security and Cash Transportation Services; b) Marketing Consulting and Apparel; c) Operations Consulting and Products; and d) Finance and Real Estate. Our Chief Executive Officer has been identified as the chief decision maker. Our operations are conducted primarily within the United States of America.</t>
  </si>
  <si>
    <t>Related Parties [Policy Text Block]</t>
  </si>
  <si>
    <t>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Michael Feinsod Infinity Capital West, LLC (“Infinity Capital”) GC Finance Arizona DB Arizona</t>
  </si>
  <si>
    <t>New Accounting Pronouncements, Policy [Policy Text Block]</t>
  </si>
  <si>
    <t>Recently Issued Accounting Standards FASB ASU 2017-11 “Earnings Per Share (Topic 260), Distinguishing Liabilities from Equity (Topic 480) and Derivatives and Hedging (Topic 815)” FASB ASU 2017-09 “Scope of Modification Accounting (Topic 718)” FASB ASU 2017-04 “Simplifying the Test for Goodwill Impairment (Topic 350)” FASB ASU 2017-01 “Clarifying the Definition of a Business (Topic 805)” FASB ASU 2016-15 “Statement of Cash Flows (Topic 230)” – FASB ASU 2016-02 “Leases (Topic 842)” – FASB ASU 2015-17”Income Taxes (Topic 740)” – The following recently issued accounting standards all impact revenue recognition for annual reporting periods beginning after December 15, 2017: FASB ASU 2016-12 “Revenue from Contracts with Customers (Topic 606)” FASB ASU 2016-11 “Revenue Recognition (Topic 605) and Derivatives and Hedging (Topic 815)” FASB ASU 2016-10 “Revenue from Contracts with Customers (Topic 606)” We have reviewed our contracts with customers, identified the rights of the parties, evaluated the payment terms, assessed the commercial substance of the contracts, and estimated the probability of collectability. We have also considered the goods and services we deliver compared to the contractual performance obligations. Our agreements predominantly have a fixed price for the goods or services to be delivered, we do not provide financing, and settle in cash. Each separate performance obligation within our contracts with customers is priced individually, and we recognize revenue as each good or service is delivered, that is, when the performance obligation is satisfied. Based on this assessment, adoption of these ASUs will not have a significant impact on our consolidated results of operations, cash flows or financial position</t>
  </si>
  <si>
    <t>BUSINESS ACQUISITION (Tables) - Mile High [Member]</t>
  </si>
  <si>
    <t>BUSINESS ACQUISITION (Tables) [Line Items]</t>
  </si>
  <si>
    <t>Schedule of Finite-Lived Intangible Assets Acquired as Part of Business Combination [Table Text Block]</t>
  </si>
  <si>
    <t>The purchase price allocation was as follows: Intangible assets: Customer relationships $ 100,000 Tradename 55,000 $ 155,000</t>
  </si>
  <si>
    <t>Business Acquisition, Pro Forma Information [Table Text Block]</t>
  </si>
  <si>
    <t>The accompanying consolidated financial statements include the results of MHPS from the date of acquisition, August 18, 2017. The pro forma effects of the acquisition on the results of operations as if the transaction had been completed on January 1, 2016, are as follows: Year ended December 31, 2017 2016 (Unaudited) Total revenues $ 4,103,416 $ 3,802,492 Net loss (8,135,847) (10,118,044) Net loss per common share: Basic and diluted $ (0.40) $ (0.65)</t>
  </si>
  <si>
    <t>RECEIVABLES (Tables)</t>
  </si>
  <si>
    <t>Schedule of Accounts, Notes, Loans and Financing Receivable [Table Text Block]</t>
  </si>
  <si>
    <t>Our accounts receivables consisted of the following: December 31, 2017 2016 Accounts receivable $ 586,219 $ 225,314 Less: Allowance for doubtful accounts (140,000) (43,100) Total $ 446,219 $ 182,214</t>
  </si>
  <si>
    <t>PREPAIDS AND OTHER CURRENT ASSETS (Tables)</t>
  </si>
  <si>
    <t>Schedule of Other Current Assets [Table Text Block]</t>
  </si>
  <si>
    <t>Our Prepaids and other current assets consist of the following: December 31, 2017 2016 Prepaid insurance $ 53,498 $ 42,119 Employee receivable – payroll tax withholding for stock option exercise 499,587 – Other 119,551 34,374 $ 672,636 $ 76,493</t>
  </si>
  <si>
    <t>PROPERTY AND EQUIPMENT (Tables)</t>
  </si>
  <si>
    <t>Property, Plant and Equipment [Table Text Block]</t>
  </si>
  <si>
    <t>Property and equipment consisted of the following: December 31, 2017 2016 Land $ 800,000 $ 812,340 Buildings 423,104 871,767 Leasehold improvements – 41,534 Furniture, fixtures and equipment 161,430 107,741 1,384,534 1,833,382 Less: Accumulated depreciation (90,773) (118,579) $ 1,293,761 $ 1,714,803</t>
  </si>
  <si>
    <t>INTANGIBLE ASSETS AND GOODWILL (Tables)</t>
  </si>
  <si>
    <t>Schedule of Finite-Lived Intangible Assets [Table Text Block]</t>
  </si>
  <si>
    <t>Intangible assets consisted of the following: December 31, 2017 Gross Accumulated Amortization Net Estimated Life (in years) MHPS Customer relationships $ 100,000 $ 22,739 $ 77,261 2 MHPS Tradename 55,000 12,507 42,493 2 Chiefton brand and graphic designs 69,400 69,400 – 2 Intangible assets, net $ 224,400 $ 104,646 $ 119,754 December 31, 2016 Gross Accumulated Amortization Net Estimated Life (in years) Chiefton brand and graphic designs $ 69,400 $ 44,017 $ 25,383 2</t>
  </si>
  <si>
    <t>ACCOUNTS PAYABLE AND ACCRUED EXPENSES (Tables)</t>
  </si>
  <si>
    <t>Schedule of Accounts Payable and Accrued Liabilities [Table Text Block]</t>
  </si>
  <si>
    <t>Our accounts payable and accrued expenses consist of the following: December 31, 2017 2016 Accounts payable $ 192,204 $ 191,298 Accrued payroll, taxes and vacation 243,659 127,178 Payroll tax liability for stock option exercises 519,278 – Property taxes and other 42,653 45,142 $ 997,794 $ 363,618</t>
  </si>
  <si>
    <t>ACCRUED STOCK PAYABLE (Tables)</t>
  </si>
  <si>
    <t>Schedule of Accrued Common Stock Payable [Text Block]</t>
  </si>
  <si>
    <t>The following tables summarize the changes in accrued common stock payable: Amount Number of Shares December 31, 2015 $ 1,532,420 730,000 Feinsod Agreement – accrual 192,800 – Feinsod Agreement – issued (663,000) (150,000) Consulting services – accrual 6,988 – Consulting services – issued (25,000) (50,000) Employment agreements – accrual 567 – Employment agreements – issued (132,175) (50,000) IPG acquisition – issued (843,200) (400,000) Chiefton acquisition – issued (69,400) (80,000) December 31, 2016 – – Acquisition of MHPS 155,000 104,359 Warrant exercises 166,860 154,500 December 31, 2017 $ 321,860 258,859</t>
  </si>
  <si>
    <t>DEBT (Tables)</t>
  </si>
  <si>
    <t>Schedule of Long-term Debt Instruments [Table Text Block]</t>
  </si>
  <si>
    <t>December 31, 2017 2016 12% Notes $ 1,621,250 $ 2,750,000 Unamortized debt discount (443,917) (1,500,467) 1,177,333 1,249,533 Less: Current portion (1,177,333) – Long-term portion $ – $ 1,249,533</t>
  </si>
  <si>
    <t>Schedule of Share-based Payment Award, Stock Options, Valuation Assumptions [Table Text Block]</t>
  </si>
  <si>
    <t>For purposes of determining the loss on extinguishment and the debt discount, the underlying assumptions used in the binomial lattice model to determine the fair value of the warrant as of September 21, 2016, were: Current stock price $ 1.20 Risk-free interest rate 0.92 % Expected dividend yield – Expected term (in years) 3.0 Expected volatility 146% Number of iterations 5</t>
  </si>
  <si>
    <t>Schedule of Derivative Liabilities at Fair Value [Table Text Block]</t>
  </si>
  <si>
    <t>The fair value of the 12% Warrants, recorded as additional paid in capital, was allocated as follows: Extinguishment of debt $ 1,715,000 Debt discount 1,855,000 $ 3,570,000</t>
  </si>
  <si>
    <t>DEFERRED TAXES (Tables)</t>
  </si>
  <si>
    <t>Schedule of Deferred Tax Assets and Liabilities [Table Text Block]</t>
  </si>
  <si>
    <t>The components of net deferred tax assets are as follows: December 31, 2017 2016 Net operating loss carryforwards $ 3,446,733 $ 2,761,830 Equity-based instruments 3,648,787 5,043,533 Long-lived assets and other 427,779 504,721 Deferred tax asset valuation allowance (7,523,299) (8,310,084) $ – $ –</t>
  </si>
  <si>
    <t>Schedule of Effective Income Tax Rate Reconciliation [Table Text Block]</t>
  </si>
  <si>
    <t>A reconciliation of our income tax provision and the amounts computed by applying statutory rates to income before income taxes is as follows: Year ended December 31, 2017 2016 Income tax benefit at statutory rate $ (2,795,089) $ (3,456,426) State income tax benefit, net of Federal benefit (251,213) (470,684) Equity-based instruments (315,589) – Amortization of debt discount 391,513 251,786 Loss on extinguishment of debt – 838,379 Tax Cuts and Jobs Act rate change 991,223 – Other (242,781) 2,377 Valuation allowance 2,218,936 2,834,568 $ – $ –</t>
  </si>
  <si>
    <t>STOCKHOLDERS' EQUITY (Tables)</t>
  </si>
  <si>
    <t>STOCKHOLDERS' EQUITY (Tables) [Line Items]</t>
  </si>
  <si>
    <t>Share-based expense [Table Text Block]</t>
  </si>
  <si>
    <t>Share-based compensation expense consisted of the following: Year ended December 31, 2017 2016 Employee Awards $ 3,742,294 $ 3,347,259 Consulting Awards 34,399 157,153 Feinsod Agreement 104,134 192,800 DB Option Agreement – 55,100 $ 3,880,827 $ 3,752,312</t>
  </si>
  <si>
    <t>Schedule of Stockholders' Equity Note, Warrants or Rights [Table Text Block]</t>
  </si>
  <si>
    <t>Number of Shares Weighted-average Exercise Price per Share Weighted-average Remaining Contractual Term (in years) Aggregate Intrinsic Value Outstanding at December 31, 2015 2,509,000 $ 1.49 Granted 6,826,000 0.87 Exercised (153,000) 1.00 Forfeited or expired (363,600) 0.97 Outstanding at December 31, 2016 8,818,400 1.04 Granted 1,496,100 2.29 Exercised (1,012,522) 0.78 Forfeited or expired (596,700) 1.19 Outstanding at December 31, 2017 8,705,278 1.28 2.1 $ 45,290,000 Exercisable at December 31, 2017 7,385,378 $ 1.08 1.7 $ 39,858,000 Number of Shares Weighted-average Exercise Price per Share Weighted-average Remaining Contractual Term (in years) Aggregate Intrinsic Value Outstanding at December 31, 2015 225,500 $ 3.62 Granted 55,000 1.01 Forfeited or expired (150,000) 4.40 Outstanding at December 31, 2016 157,500 1.96 Granted 10,000 1.40 Forfeited or expired (40,000) 3.62 Outstanding and exercisable at 127,500 2.40 1.7 $ 647,550 Number of Shares Weighted-average Exercise Price per Share Weighted-average Remaining Contractual Term (in years) Aggregate Intrinsic Value Outstanding at December 31, 2015 597,200 $ 1.41 Granted 9,759,000 0.58 Cancelled (1,330,357) 0.53 Outstanding at December 31, 2016 9,025,843 0.63 Exercised (5,633,517) 0.61 Expired (40,626) 1.16 Outstanding and exercisable at 3,351,700 0.65 2.0 $ 19,541,136</t>
  </si>
  <si>
    <t>Employee Awards</t>
  </si>
  <si>
    <t>Schedule of Assumptions Used [Table Text Block]</t>
  </si>
  <si>
    <t>The following summarizes the Black-Scholes assumptions used for Employee Awards: Year ended December 31, 2017 2016 Exercise price $1.34 – 4.23 $0.61 – 3.20 Stock price on date of grant $1.34 – 4.23 $0.63 – 3.20 Volatility 140 – 153% 146 – 153% Risk-free interest rate 1.4 – 2.3% 0.7 – 1.9% Expected life (years) 3.0 – 5.0 3.0 – 5.0 Dividend yield – –</t>
  </si>
  <si>
    <t>Consulting Awards [Member]</t>
  </si>
  <si>
    <t>The following summarizes the Black-Scholes assumptions used for Consulting Awards granted: Year ended December 31, 2017 2016 Exercise price $ 1.40 $ 0.60 – 1.20 Stock price, date of valuation $ 1.40 $ 1.91 – 2.33 Volatility 128% 146 – 163% Risk-free interest rate 1.7% 0.8 – 1.3% Expected life (years) 2.0 2.0 – 4.8 Dividend yield – –</t>
  </si>
  <si>
    <t>The Time-based Options were valued using the Black-Scholes model and the Market-based Options were valued using the binomial lattice model, with the following assumptions: Time-based Options Market-based Options Exercise price $ 3.45 $ 3.45 Stock price, date of valuation $ 3.45 Trigger Price Volatility 140% 144% Risk-free interest rate 2.4% 1.9% Expected life (years) 10.0 3.0 Dividend yield – –</t>
  </si>
  <si>
    <t>The following summarizes the Black-Scholes assumptions used to estimate the fair value of the DB Option Agreement warrants: Stock price on date of grant $ 0.61 Volatility 150% Risk-free interest rate 1.2% Expected life (years) 5.0 Dividend yield –</t>
  </si>
  <si>
    <t>The following summarizes the Black-Scholes assumptions used for warrants granted for debt during the year ended December 31, 2016: Volatility 148 – 158% Risk-free interest rate 0.8 – 1.2% Expected life (years) 1.1 – 5.0 Dividend yield –</t>
  </si>
  <si>
    <t>NET LOSS PER SHARE (Tables)</t>
  </si>
  <si>
    <t>Schedule of Potentially Dilutive Securities</t>
  </si>
  <si>
    <t>The following summarizes equity instruments that may, in the future, have a dilutive effect on earnings per share: December 31, 2017 2016 Stock options 9,605,278 8,818,400 Warrants 8,119,200 9,783,343 Accrued stock payable 258,859 – 17,983,337 18,601,743</t>
  </si>
  <si>
    <t>SEGMENT INFORMATION (Tables)</t>
  </si>
  <si>
    <t>Schedule of Segment Reporting Information, by Segment [Table Text Block]</t>
  </si>
  <si>
    <t>2017 Security Marketing Operations Finance Total Revenues $ 1,884,618 $ 239,605 $ 1,265,072 $ 132,780 $ 3,522,075 Costs and expenses (2,320,042) (527,590) (1,453,436) (277,114) (4,578,182) Gain on sale – – – 196,003 196,003 $ (435,424) $ (287,985) $ (188,364) $ 51,669 (860,104) Corporate expenses (7,360,747) Net loss $ (8,220,851) 2016 Security Marketing Operations Finance Total Revenues $ 2,232,915 $ 188,594 $ 432,046 $ 128,427 $ 2,981,982 Costs and expenses (2,253,194) (387,330) (555,892) (32,143) (3,228,559) Interest expense – – – (8,669) (8,669) $ (20,279) $ (198,736) $ (123,846) $ 87,615 (255,246) Corporate expenses (9,910,714) Net loss $ (10,165,960)</t>
  </si>
  <si>
    <t>Reconciliation of Assets from Segment to Consolidated [Table Text Block]</t>
  </si>
  <si>
    <t>December 31, Total assets 2017 2016 Security $ 488,299 $ 141,140 Marketing 57,833 50,919 Operations 231,670 55,750 Finance – 515,205 Corporate 6,826,124 2,094,857 $ 7,603,926 $ 2,857,871</t>
  </si>
  <si>
    <t>CHANGE IN ACCOUNTING PRINCIPLE (Tables)</t>
  </si>
  <si>
    <t>Balance Sheet [Member]</t>
  </si>
  <si>
    <t>CHANGE IN ACCOUNTING PRINCIPLE (Tables) [Line Items]</t>
  </si>
  <si>
    <t>Schedule of New Accounting Pronouncements and Changes in Accounting Principles [Table Text Block]</t>
  </si>
  <si>
    <t>The changes to our December 31, 2016, consolidated balance sheet are as follows: Previously Reported Currently Reported Effect of Change Warrant derivative liability $ 23,120,000 $ – $ (23,120,000) Total current liabilities 23,539,579 419,579 (23,120,000) Notes payable (net of discount) 815,250 1,249,533 434,283 Total liabilities 25,733,809 3,048,092 (22,685,717) Common stock 17,129 17,193 64 Additional paid-in capital 26,333,988 26,385,924 51,936 Accumulated deficit (49,227,055) (26,593,338) 22,633,717 Total Stockholders’ Equity (Deficit) (22,875,938) (190,221) 22,685,717 Total Liabilities and Stockholders’ Equity (Deficit) 2,857,871 2,857,871 –</t>
  </si>
  <si>
    <t>Statement of Operations [Member]</t>
  </si>
  <si>
    <t>The changes to our consolidated statement of operations for the year ended December 31, 2016, are as follows: Previously Reported Currently Reported Effect of Change Amortization of debt discount $ 812,505 $ 651,788 $ (160,717) Interest expense 5,476,084 287,084 (5,189,000) Net loss on derivative liability 17,284,000 – (17,284,000) Total other (income) expense, net 25,742,869 3,109,152 (22,633,717) Net loss (32,799,677) (10,165,960) 22,633,717 Net loss per share $ (2.13) $ (0.66) $ 1.47</t>
  </si>
  <si>
    <t>Statement of Cash Flows [Member]</t>
  </si>
  <si>
    <t>The changes to our consolidated statement of cash flows for the year ended December 31, 2016, are as follows: Previously Reported Currently Reported Effect of Change Net loss $ (32,799,677) $ (10,165,960) $ 22,633,717 Amortization of debt discount 812,505 651,788 (160,717) Initial fair value of derivative warrant liability included as interest expense 5,189,000 – (5,189,000) Loss on derivative liability, net 17,284,000 – (17,284,000) Net cash used in operating activities (1,854,751) (1,854,751) – Non-Cash Transactions Derivative warrant liability recorded as debt discount $ 2,450,000 $ – $ (2,450,000) Warrants issued in connection with debt recorded as debt discount 31,100 1,886,100 1,855,000 Portion of Warrant derivative liability recorded as Additional paid-in capital upon exercise of warrants 3,518,000 – (3,518,000)</t>
  </si>
  <si>
    <t>NATURE OF OPERATIONS, HISTORY AND PRESENTATION (Details)</t>
  </si>
  <si>
    <t>Dec. 31, 2017USD ($)</t>
  </si>
  <si>
    <t>Dec. 31, 2017a</t>
  </si>
  <si>
    <t>Dec. 31, 2017ft²</t>
  </si>
  <si>
    <t>Dec. 31, 2016USD ($)</t>
  </si>
  <si>
    <t>NATURE OF OPERATIONS, HISTORY AND PRESENTATION (Details) [Line Items]</t>
  </si>
  <si>
    <t>Number of Reporting Units</t>
  </si>
  <si>
    <t>Payments to Acquire Businesses and Interest in Affiliates (in Dollars)</t>
  </si>
  <si>
    <t>Number Of Wholly Owned Subsidiary</t>
  </si>
  <si>
    <t>Debt Instrument, Modification Considered Extinguishment Threshold, Present Value Of Cash Flows Percent Difference</t>
  </si>
  <si>
    <t>10.00%</t>
  </si>
  <si>
    <t>Minimum [Member]</t>
  </si>
  <si>
    <t>Finite-Lived Intangible Asset, Useful Life</t>
  </si>
  <si>
    <t>2 years</t>
  </si>
  <si>
    <t>Pueblo West Property [Member]</t>
  </si>
  <si>
    <t>Area of Real Estate Property</t>
  </si>
  <si>
    <t>Lease Expiration Date</t>
  </si>
  <si>
    <t>Dec. 31,
		2022</t>
  </si>
  <si>
    <t>Proceeds from Sale of Property, Plant, and Equipment (in Dollars)</t>
  </si>
  <si>
    <t>Disposal Date</t>
  </si>
  <si>
    <t>Dec. 29,
		2017</t>
  </si>
  <si>
    <t>Potential Acquisitions [Member] | Minimum [Member]</t>
  </si>
  <si>
    <t>Area of Real Estate Property | ft²</t>
  </si>
  <si>
    <t>Potential Acquisitions [Member] | Maximum [Member]</t>
  </si>
  <si>
    <t>The Greenhouse [Member] | Leasing Arrangement [Member]</t>
  </si>
  <si>
    <t>ACS Corp [Member]</t>
  </si>
  <si>
    <t>Building [Member]</t>
  </si>
  <si>
    <t>Property, Plant and Equipment, Useful Life</t>
  </si>
  <si>
    <t>30 years</t>
  </si>
  <si>
    <t>Leasehold Improvements [Member] | Minimum [Member]</t>
  </si>
  <si>
    <t>5 years</t>
  </si>
  <si>
    <t>Furniture and Fixtures [Member] | Minimum [Member]</t>
  </si>
  <si>
    <t>3 years</t>
  </si>
  <si>
    <t>Furniture and Fixtures [Member] | Maximum [Member]</t>
  </si>
  <si>
    <t>GC Finance Arizona [Member]</t>
  </si>
  <si>
    <t>Equity Method Investment, Ownership Percentage</t>
  </si>
  <si>
    <t>100.00%</t>
  </si>
  <si>
    <t>Noncontrolling Interest, Ownership Percentage by Noncontrolling Owners</t>
  </si>
  <si>
    <t>50.00%</t>
  </si>
  <si>
    <t>Debt Instrument, Fair Value Disclosure (in Dollars)</t>
  </si>
  <si>
    <t>DB Arizona [Member]</t>
  </si>
  <si>
    <t>Debt Instrument, Face Amount (in Dollars)</t>
  </si>
  <si>
    <t>Office Building [Member] | The Greenhouse [Member]</t>
  </si>
  <si>
    <t>Consumer Banking [Member] | The Greenhouse [Member]</t>
  </si>
  <si>
    <t>BUSINESS ACQUISITION (Details) - USD ($)</t>
  </si>
  <si>
    <t>Aug. 18, 2017</t>
  </si>
  <si>
    <t>BUSINESS ACQUISITION (Details) [Line Items]</t>
  </si>
  <si>
    <t>Common Stock, Shares, Issued</t>
  </si>
  <si>
    <t>Mile High [Member]</t>
  </si>
  <si>
    <t>Restricted Stock, Vesting Period</t>
  </si>
  <si>
    <t>6 months</t>
  </si>
  <si>
    <t>Stock Issued During Period, Shares, Period Increase (Decrease)</t>
  </si>
  <si>
    <t>Stock Issued During Period, Shares, Acquisitions</t>
  </si>
  <si>
    <t>Non-compete Agreement, Duration</t>
  </si>
  <si>
    <t>Shares Issued, Price Per Share (in Dollars per share)</t>
  </si>
  <si>
    <t>Share Price Discount</t>
  </si>
  <si>
    <t>15.00%</t>
  </si>
  <si>
    <t>Business Acquisitions, Purchase Price Allocation, Year of Acquisition, Net Effect on Income (in Dollars)</t>
  </si>
  <si>
    <t>BUSINESS ACQUISITION (Details) - Mile High Protection Services, Purchase Price Allocation</t>
  </si>
  <si>
    <t>Intangible assets:</t>
  </si>
  <si>
    <t>Intangible assets</t>
  </si>
  <si>
    <t>Customer Relationships [Member]</t>
  </si>
  <si>
    <t>Trade Names [Member]</t>
  </si>
  <si>
    <t>BUSINESS ACQUISITION (Details) - Mile High Protection Services, Pro Forma Effects - USD ($)</t>
  </si>
  <si>
    <t>Mile High Protection Services, Pro Forma Effects [Abstract]</t>
  </si>
  <si>
    <t>Net loss per common share:</t>
  </si>
  <si>
    <t>Basic and diluted (in Dollars per share)</t>
  </si>
  <si>
    <t>RECEIVABLES (Details) - DB Arizona [Member] - USD ($)</t>
  </si>
  <si>
    <t>RECEIVABLES (Details) [Line Items]</t>
  </si>
  <si>
    <t>Debt Instrument, Face Amount</t>
  </si>
  <si>
    <t>Directly Loaned [Member]</t>
  </si>
  <si>
    <t>Interest Payable</t>
  </si>
  <si>
    <t>Financing Receivable, Allowance for Credit Losses, Effect of Change in Method</t>
  </si>
  <si>
    <t>Acquisition of GC Finance Arizona [Member]</t>
  </si>
  <si>
    <t>Long-term Debt, Fair Value</t>
  </si>
  <si>
    <t>Debt Instrument, Interest Rate, Effective Percentage</t>
  </si>
  <si>
    <t>14.00%</t>
  </si>
  <si>
    <t>Debt Instrument, Maturity Date</t>
  </si>
  <si>
    <t>May 30,
		2017</t>
  </si>
  <si>
    <t>Financing Receivables, Impaired, Troubled Debt Restructuring, Write-down</t>
  </si>
  <si>
    <t>RECEIVABLES (Details) - Schedule of Accounts Receivable - USD ($)</t>
  </si>
  <si>
    <t>Schedule of Accounts Receivable [Abstract]</t>
  </si>
  <si>
    <t>Less: Allowance for doubtful accounts</t>
  </si>
  <si>
    <t>PREPAIDS AND OTHER CURRENT ASSETS (Details) - Schedule of other current assets - USD ($)</t>
  </si>
  <si>
    <t>Schedule of other current assets [Abstract]</t>
  </si>
  <si>
    <t>Prepaid insurance</t>
  </si>
  <si>
    <t>Employee receivable – payroll tax withholding for stock option exercise</t>
  </si>
  <si>
    <t>Other</t>
  </si>
  <si>
    <t>PROPERTY AND EQUIPMENT (Details) - USD ($)</t>
  </si>
  <si>
    <t>PROPERTY AND EQUIPMENT (Details) [Line Items]</t>
  </si>
  <si>
    <t>Accumulated Depreciation, Depletion and Amortization, Sale or Disposal of Property, Plant and Equipment</t>
  </si>
  <si>
    <t>Gain (Loss) on Sale of Properties</t>
  </si>
  <si>
    <t>Property Carrying Value</t>
  </si>
  <si>
    <t>Proceeds from Sale of Real Estate</t>
  </si>
  <si>
    <t>PROPERTY AND EQUIPMENT (Details) - Schedule of Property, Plant and Equipment - USD ($)</t>
  </si>
  <si>
    <t>Schedule of Property, Plant and Equipment [Abstract]</t>
  </si>
  <si>
    <t>Land</t>
  </si>
  <si>
    <t>Buildings</t>
  </si>
  <si>
    <t>Leasehold improvements</t>
  </si>
  <si>
    <t>Furniture, fixtures and equipment</t>
  </si>
  <si>
    <t>Less: Accumulated depreciation</t>
  </si>
  <si>
    <t>INTANGIBLE ASSETS AND GOODWILL (Details) - USD ($)</t>
  </si>
  <si>
    <t>Dec. 31, 2019</t>
  </si>
  <si>
    <t>Dec. 31, 2018</t>
  </si>
  <si>
    <t>Amortization</t>
  </si>
  <si>
    <t>Impairment of Intangible Assets, Finite-lived</t>
  </si>
  <si>
    <t>INTANGIBLE ASSETS AND GOODWILL (Details) - Schedule of Intangible Assets - USD ($)</t>
  </si>
  <si>
    <t>Finite-Lived Intangible Assets [Line Items]</t>
  </si>
  <si>
    <t>Finite-Lived Intangible Assets, Gross</t>
  </si>
  <si>
    <t>Finite-Lived Intangible Assets, Accumulated Amortization</t>
  </si>
  <si>
    <t>Finite-Lived Intangible Assets, Net</t>
  </si>
  <si>
    <t>Finite-Lived Intangible Assets, Estimated Life</t>
  </si>
  <si>
    <t>Marketing-Related Intangible Assets [Member]</t>
  </si>
  <si>
    <t>ACCOUNTS PAYABLE AND ACCRUED EXPENSES (Details) - Schedule of Accounts Payable and Accrued Expenses - USD ($)</t>
  </si>
  <si>
    <t>Schedule of Accounts Payable and Accrued Expenses [Abstract]</t>
  </si>
  <si>
    <t>Accounts payable</t>
  </si>
  <si>
    <t>Accrued payroll, taxes and vacation</t>
  </si>
  <si>
    <t>Payroll tax liability for stock option exercises</t>
  </si>
  <si>
    <t>Property taxes and other</t>
  </si>
  <si>
    <t>ACCRUED STOCK PAYABLE (Details) - USD ($)</t>
  </si>
  <si>
    <t>Aug. 04, 2016</t>
  </si>
  <si>
    <t>Aug. 04, 2015</t>
  </si>
  <si>
    <t>Jul. 15, 2015</t>
  </si>
  <si>
    <t>May 13, 2015</t>
  </si>
  <si>
    <t>Aug. 04, 2014</t>
  </si>
  <si>
    <t>Apr. 27, 2015</t>
  </si>
  <si>
    <t>ACCRUED STOCK PAYABLE (Details) [Line Items]</t>
  </si>
  <si>
    <t>Related Party Transaction, Terms and Manner of Settlement</t>
  </si>
  <si>
    <t>On August 4, 2014, we entered into an agreement with Michael Feinsod in consideration for serving as Executive Chairman of the Board and as a member of the Board and pursuant to the terms of the Executive Board and Director Agreement (the &amp;#8220;Feinsod Agreement&amp;#8221;). &amp;#xa0;The Board approved the issuance to Infinity Capital of (a) 200,000 shares of our common stock on August 4, 2014; (b) 1,000,000 shares of our common stock upon the uplisting of our common stock to the OTC Market&amp;#8217;s OTCQB; (c) 150,000 shares of our common stock on August 4, 2015; and (d) 150,000 shares of our common stock on August 4, 2016. &amp;#xa0;Mr. Feinsod must remain a member of the Board in order for the common stock to be issued. &amp;#xa0;In addition, the Feinsod Agreement required the issuance of a number of shares of our common stock to Infinity Capital equal to 10% of any new issuances not to exceed 600,000 shares of our common stock in the aggregate during the time that Mr. Feinsod remains a member of the Board (the &amp;#8220;New Issuance Allowance&amp;#8221;). &amp;#xa0;Under the terms of the Feinsod Agreement, the New Issuance Allowance would not be triggered upon issuances relating to convertible securities existing as of the date of the Feinsod Agreement. &amp;#xa0;For illustrative purposes, if we issue 7,000,000 new shares of common stock, then the New Issuance Allowance issued to Infinity Capital would be capped at 600,000 shares of our common stock. &amp;#xa0;No shares were issued under the New Issuance Allowance.</t>
  </si>
  <si>
    <t>Class of Warrant or Right, Exercise Price of Warrants or Rights (in Dollars per share)</t>
  </si>
  <si>
    <t>Feinsod Agreement [Member] | Upon Uplisting To OTCQB [Member]</t>
  </si>
  <si>
    <t>Employee Agreements [Member]</t>
  </si>
  <si>
    <t>Stock Issued During Period, Shares, Restricted Stock Award, Gross</t>
  </si>
  <si>
    <t>Share Price (in Dollars per share)</t>
  </si>
  <si>
    <t>Stock Issued During Period, Value, Restricted Stock Award, Gross (in Dollars)</t>
  </si>
  <si>
    <t>Stock Issued During Period, Shares, Restricted Stock Award, Net of Forfeitures</t>
  </si>
  <si>
    <t>Consulting Agreement [Member]</t>
  </si>
  <si>
    <t>Stock Issued During Period, Shares, Issued for Services</t>
  </si>
  <si>
    <t>Maximum [Member] | Feinsod Agreement [Member]</t>
  </si>
  <si>
    <t>Infinity Capital [Member] | Feinsod Agreement [Member]</t>
  </si>
  <si>
    <t>Infinity Capital [Member] | Feinsod Agreement [Member] | Upon Uplisting To OTCQB [Member]</t>
  </si>
  <si>
    <t>ACCRUED STOCK PAYABLE (Details) - Schedule of Accrued Common Stock Payable - USD ($)</t>
  </si>
  <si>
    <t>Dec. 31, 2015</t>
  </si>
  <si>
    <t>ACCRUED STOCK PAYABLE (Details) - Schedule of Accrued Common Stock Payable [Line Items]</t>
  </si>
  <si>
    <t>Accrued Common Stock, Value</t>
  </si>
  <si>
    <t>Accrued Common Stock, Shares (in Shares)</t>
  </si>
  <si>
    <t>Sale of common stock and warrants, Value</t>
  </si>
  <si>
    <t>Sale of common stock and warrants, Shares (in Shares)</t>
  </si>
  <si>
    <t>Increase in Accrued Common Stock, Value</t>
  </si>
  <si>
    <t>Decrease in Accrued Common Stock, Value</t>
  </si>
  <si>
    <t>Increase in Accrued Common Stock, Shares (in Shares)</t>
  </si>
  <si>
    <t>Acquisition of Mile High, Value</t>
  </si>
  <si>
    <t>Acquisition of Mile High, Shares (in Shares)</t>
  </si>
  <si>
    <t>DEBT (Details) - USD ($)</t>
  </si>
  <si>
    <t>1 Months Ended</t>
  </si>
  <si>
    <t>7 Months Ended</t>
  </si>
  <si>
    <t>Oct. 31, 2016</t>
  </si>
  <si>
    <t>Sep. 30, 2016</t>
  </si>
  <si>
    <t>Jul. 31, 2015</t>
  </si>
  <si>
    <t>DEBT (Details) [Line Items]</t>
  </si>
  <si>
    <t>Interest Expense</t>
  </si>
  <si>
    <t>Convertible Debt</t>
  </si>
  <si>
    <t>Debt Instrument, Unamortized Discount</t>
  </si>
  <si>
    <t>Amortization of Debt Discount (Premium)</t>
  </si>
  <si>
    <t>12% September 2016 [Member]</t>
  </si>
  <si>
    <t>12.00%</t>
  </si>
  <si>
    <t>Sep. 21,
		2018</t>
  </si>
  <si>
    <t>Debt Instrument, Minimum Interest Payment Period</t>
  </si>
  <si>
    <t>1 year</t>
  </si>
  <si>
    <t>Debt Conversion, Converted Instrument, Warrants or Options Issued (in Shares)</t>
  </si>
  <si>
    <t>Share-based Compensation Arrangement by Share-based Payment Award, Expiration Period</t>
  </si>
  <si>
    <t>Warrant Call Threshold, Stock Price (in Dollars per share)</t>
  </si>
  <si>
    <t>Warrant Call Threshold, Consecutive Days</t>
  </si>
  <si>
    <t>10 days</t>
  </si>
  <si>
    <t>Proceeds from Secured Notes Payable</t>
  </si>
  <si>
    <t>Extinguishment of Debt, Amount</t>
  </si>
  <si>
    <t>12% September 2016 [Member] | Group A [Member]</t>
  </si>
  <si>
    <t>Investment Warrants, Exercise Price (in Dollars per share)</t>
  </si>
  <si>
    <t>12% September 2016 [Member] | Group B [Member]</t>
  </si>
  <si>
    <t>12% September 2016 [Member] | Default [Member]</t>
  </si>
  <si>
    <t>18.00%</t>
  </si>
  <si>
    <t>10% Convertible Note [Member]</t>
  </si>
  <si>
    <t>Jan. 31,
		2017</t>
  </si>
  <si>
    <t>Debt Conversion, Converted Instrument, Amount</t>
  </si>
  <si>
    <t>Repayments of Convertible Debt</t>
  </si>
  <si>
    <t>Share-based Compensation Arrangement by Share-based Payment Award, Options, Vested and Expected to Vest, Exercisable, Aggregate Intrinsic Value</t>
  </si>
  <si>
    <t>Fair Value Assumptions, Risk Free Interest Rate</t>
  </si>
  <si>
    <t>1.20%</t>
  </si>
  <si>
    <t>Fair Value Assumptions, Expected Volatility Rate</t>
  </si>
  <si>
    <t>151.00%</t>
  </si>
  <si>
    <t>Class of Warrant or Right, Expense or Revenue Recognized</t>
  </si>
  <si>
    <t>8% August 2016 [Member]</t>
  </si>
  <si>
    <t>Long-term Debt, Percentage Bearing Fixed Interest, Percentage Rate</t>
  </si>
  <si>
    <t>8.00%</t>
  </si>
  <si>
    <t>Convertible Debt, Fair Value Disclosures</t>
  </si>
  <si>
    <t>18 months</t>
  </si>
  <si>
    <t>The Greenhouse [Member]</t>
  </si>
  <si>
    <t>Oct. 21,
		2016</t>
  </si>
  <si>
    <t>Repayments of Debt</t>
  </si>
  <si>
    <t>8.50%</t>
  </si>
  <si>
    <t>Debt Instrument, Monthly Payment</t>
  </si>
  <si>
    <t>Infinity Capital [Member] | 10% Convertible Note [Member]</t>
  </si>
  <si>
    <t>Debt Conversion, Original Debt, Amount</t>
  </si>
  <si>
    <t>5.00%</t>
  </si>
  <si>
    <t>Aug. 31,
		2015</t>
  </si>
  <si>
    <t>The Greenhouse [Member] | 14% Convertible Note [Member]</t>
  </si>
  <si>
    <t>Promissory Note Issued to a Board Member [Member] | 8% August 2016 [Member]</t>
  </si>
  <si>
    <t>DEBT (Details) - Notes Payable - USD ($)</t>
  </si>
  <si>
    <t>Notes Payable [Abstract]</t>
  </si>
  <si>
    <t>12% Notes</t>
  </si>
  <si>
    <t>Unamortized debt discount</t>
  </si>
  <si>
    <t>Less: Current portion</t>
  </si>
  <si>
    <t>Long-term portion</t>
  </si>
  <si>
    <t>DEBT (Details) - Underlying Assumptons In Fair Value - 12% Warrants [Member]</t>
  </si>
  <si>
    <t>Dec. 31, 2017$ / shares</t>
  </si>
  <si>
    <t>DEBT (Details) - Underlying Assumptons In Fair Value [Line Items]</t>
  </si>
  <si>
    <t>Current stock price (in Dollars per share)</t>
  </si>
  <si>
    <t>Risk-free interest rate</t>
  </si>
  <si>
    <t>0.92%</t>
  </si>
  <si>
    <t>Expected term (in years)</t>
  </si>
  <si>
    <t>Expected volatility</t>
  </si>
  <si>
    <t>146.00%</t>
  </si>
  <si>
    <t>Number of iterations</t>
  </si>
  <si>
    <t>DEBT (Details) - Allocation of Fair Value of 12% Warrants - USD ($)</t>
  </si>
  <si>
    <t>DEBT (Details) - Allocation of Fair Value of 12% Warrants [Line Items]</t>
  </si>
  <si>
    <t>Extinguishment of debt</t>
  </si>
  <si>
    <t>Debt discount</t>
  </si>
  <si>
    <t>DEFERRED TAXES (Details) - Schedule of Deferred Tax Assets and Liabilities - USD ($)</t>
  </si>
  <si>
    <t>Schedule of Deferred Tax Assets and Liabilities [Abstract]</t>
  </si>
  <si>
    <t>Net operating loss carryforwards</t>
  </si>
  <si>
    <t>Equity-based instruments</t>
  </si>
  <si>
    <t>Long-lived assets and other</t>
  </si>
  <si>
    <t>Deferred tax asset valuation allowance</t>
  </si>
  <si>
    <t>DEFERRED TAXES (Details) - Schedule of Income Tax Reconcilation - USD ($)</t>
  </si>
  <si>
    <t>Schedule of Income Tax Reconcilation [Abstract]</t>
  </si>
  <si>
    <t>Income tax benefit at statutory rate</t>
  </si>
  <si>
    <t>State income tax benefit, net of Federal benefit</t>
  </si>
  <si>
    <t>Tax Cuts and Jobs Act rate change</t>
  </si>
  <si>
    <t>Valuation allowance</t>
  </si>
  <si>
    <t>STOCKHOLDERS' EQUITY (Details) - USD ($)</t>
  </si>
  <si>
    <t>STOCKHOLDERS' EQUITY (Details) [Line Items]</t>
  </si>
  <si>
    <t>Class of Warrant or Right, Outstanding</t>
  </si>
  <si>
    <t>Proceeds from Issuance of Common Stock (in Dollars)</t>
  </si>
  <si>
    <t>Share-based Compensation (in Dollars)</t>
  </si>
  <si>
    <t>Fall 2017 Capital Raise [Member]</t>
  </si>
  <si>
    <t>Stock Issued During Period, Value, New Issues (in Dollars)</t>
  </si>
  <si>
    <t>Stock Issued During Period, Shares, New Issues</t>
  </si>
  <si>
    <t>Warrants to purchase</t>
  </si>
  <si>
    <t>Unit Sale Price (in Dollars per share)</t>
  </si>
  <si>
    <t>Share-based Compensation Arrangement by Share-based Payment Award, Options, Exercisable, Weighted Average Remaining Contractual Term</t>
  </si>
  <si>
    <t>Debt Instrument, Convertible, Terms of Conversion Feature</t>
  </si>
  <si>
    <t>If our common stock closes above $5.00 for ten consecutive days, we may call the warrants, giving the warrant holders 10 days to exercise.</t>
  </si>
  <si>
    <t>Fall 2017 Capital Raise [Member] | 12% Convertible Notes [Member]</t>
  </si>
  <si>
    <t>Extinguishment of Debt, Amount (in Dollars)</t>
  </si>
  <si>
    <t>Incentive Plan [Member]</t>
  </si>
  <si>
    <t>Share-based Compensation Arrangement by Share-based Payment Award, Description</t>
  </si>
  <si>
    <t>On October 29, 2014, the Board authorized the adoption of and on June 26, 2015, our stockholders ratified our 2014 Equity Incentive Plan (the &amp;#8220;Incentive Plan&amp;#8221;). &amp;#xa0;The Incentive Plan provides for the issuance of up to 10 million shares of our common stock, and is designed to provide an additional incentive to executives, employees, directors and key consultants, aligning our long term interests with participants. As of December 31, 2017, there were 8,834,478 shares available to issue under the Incentive Plan. In April 2016, we filed a Registration Statement on Form S-8 (the &amp;#8220;Registration Statement&amp;#8221;), which automatically became effective in May 2016. &amp;#xa0;The Registration Statement relates to 10,000,000 shares of our common stock, which are issuable pursuant to, or upon exercise of, options that have been granted or may be granted under our Incentive Plan.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Vested and Expected to Vest, Outstanding, Number</t>
  </si>
  <si>
    <t>Employee Service Share-based Compensation, Nonvested Awards, Compensation Not yet Recognized, Stock Options (in Dollars)</t>
  </si>
  <si>
    <t>Share-based Compensation Arrangement by Share-based Payment Award, Award Vesting Period</t>
  </si>
  <si>
    <t>7 months</t>
  </si>
  <si>
    <t>Feinsod Agreement 2017 [Member]</t>
  </si>
  <si>
    <t>10 years</t>
  </si>
  <si>
    <t>Feinsod Agreement 2017 [Member] | Time-based option [Member]</t>
  </si>
  <si>
    <t>600,000 stock options that vest on the anniversary date of the agreement for the next three years, or 200,000 per year (&amp;#8220;Time-based Options&amp;#8221;)</t>
  </si>
  <si>
    <t>Share-based Compensation Arrangement by Share-based Payment Award, Options, Grants in Period, Gross</t>
  </si>
  <si>
    <t>Feinsod Agreement 2017 [Member] | Market-based option [Member]</t>
  </si>
  <si>
    <t>three tranches of 100,000 stock options that vest when our stock price has an average trading price for 20 days of $3.50, $5.00 and $6.50 (&amp;#8220;Market-based Options&amp;#8221;)</t>
  </si>
  <si>
    <t>IPG $4.50 Warrants [Member]</t>
  </si>
  <si>
    <t>IPG $5.00 Warrants [Member]</t>
  </si>
  <si>
    <t>Hourly Employee [Member] | Incentive Plan [Member]</t>
  </si>
  <si>
    <t>Estimated Options Forfeiture Rate</t>
  </si>
  <si>
    <t>78.00%</t>
  </si>
  <si>
    <t>67.00%</t>
  </si>
  <si>
    <t>STOCKHOLDERS' EQUITY (Details) - Share-based expense - USD ($)</t>
  </si>
  <si>
    <t>STOCKHOLDERS' EQUITY (Details) - Share-based expense [Line Items]</t>
  </si>
  <si>
    <t>STOCKHOLDERS' EQUITY (Details) - Share-based compensation costs, Fair Value Assumptions, Employee Awards - Employee Awards - $ / shares</t>
  </si>
  <si>
    <t>STOCKHOLDERS' EQUITY (Details) - Share-based compensation costs, Fair Value Assumptions, Employee Awards [Line Items]</t>
  </si>
  <si>
    <t>Exercise price (in Dollars per share)</t>
  </si>
  <si>
    <t>Stock price on date of grant (in Dollars per share)</t>
  </si>
  <si>
    <t>Volatility</t>
  </si>
  <si>
    <t>140.00%</t>
  </si>
  <si>
    <t>1.40%</t>
  </si>
  <si>
    <t>0.70%</t>
  </si>
  <si>
    <t>Expected life (years)</t>
  </si>
  <si>
    <t>Dividend yield</t>
  </si>
  <si>
    <t>Maximum [Member]</t>
  </si>
  <si>
    <t>153.00%</t>
  </si>
  <si>
    <t>2.30%</t>
  </si>
  <si>
    <t>1.90%</t>
  </si>
  <si>
    <t>STOCKHOLDERS' EQUITY (Details) - Schedule of Stockholders' Equity, Warrants or Rights - USD ($)</t>
  </si>
  <si>
    <t>Class of Warrant or Right [Line Items]</t>
  </si>
  <si>
    <t>Outstanding, Number of Shares</t>
  </si>
  <si>
    <t>Outstanding, Weighted-average Exercise Price per Share</t>
  </si>
  <si>
    <t>Outstanding, Weighted-average Remaining Contractual Term</t>
  </si>
  <si>
    <t>2 years 36 days</t>
  </si>
  <si>
    <t>Outstanding, Aggregate Intrinsic Value</t>
  </si>
  <si>
    <t>Exercisable, Number of Shares</t>
  </si>
  <si>
    <t>Exercisable, Weighted-average Exercise Price per Share</t>
  </si>
  <si>
    <t>Exercisable, Weighted-average Remaining Contractual Term</t>
  </si>
  <si>
    <t>1 year 255 days</t>
  </si>
  <si>
    <t>Exercisable, Aggregate Intrinsic Value</t>
  </si>
  <si>
    <t>Granted, Number of Shares</t>
  </si>
  <si>
    <t>Granted, Weighted-average Exercise Price per Share</t>
  </si>
  <si>
    <t>Exercised, Number of Shares</t>
  </si>
  <si>
    <t>Exercised, Weighted-average Exercise Price per Share</t>
  </si>
  <si>
    <t>Forfeited, Number of Shares</t>
  </si>
  <si>
    <t>Forfeited, Weighted-average Exercise Price per Share</t>
  </si>
  <si>
    <t>Outstanding and Exercisable, Number of Shares</t>
  </si>
  <si>
    <t>Outstanding and Exercisable, Weighted-average Exercise Price per Share</t>
  </si>
  <si>
    <t>Outstanding and Exercisable, Weighted-average Remaining Contractual Term</t>
  </si>
  <si>
    <t>Outstanding and Exercisable, Aggregate Intrinsic Value</t>
  </si>
  <si>
    <t>Cancelled, Number of Shares</t>
  </si>
  <si>
    <t>Cancelled, Weighted-average Exercise Price per Share</t>
  </si>
  <si>
    <t>STOCKHOLDERS' EQUITY (Details) - Share-based compensation costs, Fair Value Assumptions, Warrants for Consulting Services - Consulting Awards [Member] - $ / shares</t>
  </si>
  <si>
    <t>STOCKHOLDERS' EQUITY (Details) - Share-based compensation costs, Fair Value Assumptions, Warrants for Consulting Services [Line Items]</t>
  </si>
  <si>
    <t>Stock price, date of valuation (in Dollars per share)</t>
  </si>
  <si>
    <t>128.00%</t>
  </si>
  <si>
    <t>1.70%</t>
  </si>
  <si>
    <t>0.80%</t>
  </si>
  <si>
    <t>163.00%</t>
  </si>
  <si>
    <t>1.30%</t>
  </si>
  <si>
    <t>4 years 292 days</t>
  </si>
  <si>
    <t>STOCKHOLDERS' EQUITY (Details) - Share-based compensation costs, Fair Value Assumptions, Feinsod Option Agreement - Feinsod Agreement [Member] - $ / shares</t>
  </si>
  <si>
    <t>Time-based option [Member]</t>
  </si>
  <si>
    <t>STOCKHOLDERS' EQUITY (Details) - Share-based compensation costs, Fair Value Assumptions, Feinsod Option Agreement [Line Items]</t>
  </si>
  <si>
    <t>2.40%</t>
  </si>
  <si>
    <t>Market-based option [Member]</t>
  </si>
  <si>
    <t>144.00%</t>
  </si>
  <si>
    <t>STOCKHOLDERS' EQUITY (Details) - Share-based compensation costs, Fair Value Assumptions, DB Option Agreement - DB Option Agreement [Member]</t>
  </si>
  <si>
    <t>STOCKHOLDERS' EQUITY (Details) - Share-based compensation costs, Fair Value Assumptions, DB Option Agreement [Line Items]</t>
  </si>
  <si>
    <t>150.00%</t>
  </si>
  <si>
    <t>STOCKHOLDERS' EQUITY (Details) - Share-based compensation costs, Fair Value Assumptions, Warrants With Debt - Warrants with Debt</t>
  </si>
  <si>
    <t>STOCKHOLDERS' EQUITY (Details) - Share-based compensation costs, Fair Value Assumptions, Warrants With Debt [Line Items]</t>
  </si>
  <si>
    <t>148.00%</t>
  </si>
  <si>
    <t>1 year 36 days</t>
  </si>
  <si>
    <t>158.00%</t>
  </si>
  <si>
    <t>NET LOSS PER SHARE (Details) - Schedule of Potentially Dilutative Equity Instruments - shares</t>
  </si>
  <si>
    <t>Schedule of Potentially Dilutative Equity Instruments [Abstract]</t>
  </si>
  <si>
    <t>Stock options</t>
  </si>
  <si>
    <t>Warrants</t>
  </si>
  <si>
    <t>SUBSEQUENT EVENTS (Details) - USD ($)</t>
  </si>
  <si>
    <t>2 Months Ended</t>
  </si>
  <si>
    <t>Feb. 28, 2018</t>
  </si>
  <si>
    <t>Jan. 31, 2018</t>
  </si>
  <si>
    <t>Mar. 09, 2018</t>
  </si>
  <si>
    <t>SUBSEQUENT EVENTS (Details) [Line Items]</t>
  </si>
  <si>
    <t>Proceeds from Warrant Exercises (in Dollars)</t>
  </si>
  <si>
    <t>Stock Issued During Period, Shares, Other</t>
  </si>
  <si>
    <t>Subsequent Event [Member]</t>
  </si>
  <si>
    <t>Stock Issued During Period, Shares, Conversion of Units</t>
  </si>
  <si>
    <t>Subsequent Event [Member] | Exercise of Warrants and Stock Options A [Member]</t>
  </si>
  <si>
    <t>Share-based Compensation Arrangement by Share-based Payment Award, Options, Exercises in Period</t>
  </si>
  <si>
    <t>Subsequent Event [Member] | Exercise of Warrants and Stock Options B [Member]</t>
  </si>
  <si>
    <t>Subsequent Event [Member] | 12% Convertible Notes [Member]</t>
  </si>
  <si>
    <t>Repayments of Debt (in Dollars)</t>
  </si>
  <si>
    <t>Subsequent Event [Member] | Infinity Capital [Member]</t>
  </si>
  <si>
    <t>Subsequent Event [Member] | Desert Created Company LLC [Member]</t>
  </si>
  <si>
    <t>Subsequent Event [Member] | Mile High [Member]</t>
  </si>
  <si>
    <t>SEGMENT INFORMATION (Details) - Schedule of Segment Reporting Information, by Segment - USD ($)</t>
  </si>
  <si>
    <t>Segment Reporting Information [Line Items]</t>
  </si>
  <si>
    <t>Revenues</t>
  </si>
  <si>
    <t>Costs and expenses</t>
  </si>
  <si>
    <t>Gain on sale</t>
  </si>
  <si>
    <t>Segment Income (Loss)</t>
  </si>
  <si>
    <t>Corporate expenses</t>
  </si>
  <si>
    <t>Net Loss</t>
  </si>
  <si>
    <t>Security and Cash Management [Member]</t>
  </si>
  <si>
    <t>Marketing and Products [Member]</t>
  </si>
  <si>
    <t>Consulting and Advisory [Member]</t>
  </si>
  <si>
    <t>Finance And Real Estate [Member]</t>
  </si>
  <si>
    <t>SEGMENT INFORMATION (Details) - Schedule of Total Assets by Segment - USD ($)</t>
  </si>
  <si>
    <t>Segment Reporting, Asset Reconciling Item [Line Items]</t>
  </si>
  <si>
    <t>Assets</t>
  </si>
  <si>
    <t>Corporate Segment [Member]</t>
  </si>
  <si>
    <t>CHANGE IN ACCOUNTING PRINCIPLE (Details)</t>
  </si>
  <si>
    <t>Accounting Standards Update 2017-11 [Member]</t>
  </si>
  <si>
    <t>CHANGE IN ACCOUNTING PRINCIPLE (Details) [Line Items]</t>
  </si>
  <si>
    <t>New Accounting Pronouncement or Change in Accounting Principle, Description of Financial Statement Line Items, Prospective Transition</t>
  </si>
  <si>
    <t>During the quarter ended December 31, 2017, we early adopted ASU 2017-11, which eliminates the requirement to consider &amp;#8220;down round&amp;#8221; features when determining whether certain equity-linked instruments or embedded features are indexed to an entity&amp;#8217;s own stock. &amp;#xa0;Our 12% Warrants were treated as derivative instruments, because they include a &amp;#8220;down round&amp;#8221; feature, whereby if we issue equity-based instruments at a price below the exercise price of the 12% Warrants, the exercise price of the 12% Warrants would be adjusted. &amp;#xa0;Upon adoption of the new accounting principle, the 12% Warrants qualify for the exception from derivative treatment. &amp;#xa0;We have retrospectively adjusted our consolidated financial statements for each prior reporting period to reflect this change in accounting principle.</t>
  </si>
  <si>
    <t>CHANGE IN ACCOUNTING PRINCIPLE (Details) - Changes to December 31, 2016 consolidated balance sheet due to changes in accounting principles - USD ($)</t>
  </si>
  <si>
    <t>New Accounting Pronouncements or Change in Accounting Principle [Line Items]</t>
  </si>
  <si>
    <t>Total liabilities</t>
  </si>
  <si>
    <t>Common stock</t>
  </si>
  <si>
    <t>Total Liabilities and Stockholders’ Equity (Deficit)</t>
  </si>
  <si>
    <t>Scenario, Previously Reported [Member]</t>
  </si>
  <si>
    <t>Warrant derivative liability</t>
  </si>
  <si>
    <t>Scenario, Adjustment [Member]</t>
  </si>
  <si>
    <t>CHANGE IN ACCOUNTING PRINCIPLE (Details) - Changes to December 31, 2016 consolidated statement of operations due to changes in accounting principles - USD ($)</t>
  </si>
  <si>
    <t>Net loss on derivative liability</t>
  </si>
  <si>
    <t>CHANGE IN ACCOUNTING PRINCIPLE (Details) - Changes to December 31, 2016 consolidated statement of cash flows due to changes in accounting principles - USD ($)</t>
  </si>
  <si>
    <t>Loss on derivative liability, net</t>
  </si>
  <si>
    <t>Net cash used in operating activities</t>
  </si>
  <si>
    <t>Non-Cash Transactions</t>
  </si>
  <si>
    <t>Initial fair value of derivative warrant liability included as interest expense</t>
  </si>
  <si>
    <t>Derivative warrant liability recorded as debt discount</t>
  </si>
  <si>
    <t>Portion of Warrant derivative liability recorded as Additional paid-in capital upon exercise of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3562231</v>
      </c>
    </row>
    <row r="8" spans="1:3">
      <c r="A8" s="4" t="s">
        <v>12</v>
      </c>
      <c r="B8" s="6" t="n">
        <v>0</v>
      </c>
    </row>
    <row r="9" spans="1:3">
      <c r="A9" s="4" t="s">
        <v>13</v>
      </c>
      <c r="B9" s="4" t="s">
        <v>14</v>
      </c>
    </row>
    <row r="10" spans="1:3">
      <c r="A10" s="4" t="s">
        <v>15</v>
      </c>
      <c r="B10" s="5" t="n">
        <v>1477009</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036787</v>
      </c>
      <c r="C3" s="6" t="n">
        <v>773795</v>
      </c>
    </row>
    <row r="4" spans="1:3">
      <c r="A4" s="4" t="s">
        <v>32</v>
      </c>
      <c r="B4" s="5" t="n">
        <v>446219</v>
      </c>
      <c r="C4" s="5" t="n">
        <v>182214</v>
      </c>
    </row>
    <row r="5" spans="1:3">
      <c r="A5" s="4" t="s">
        <v>33</v>
      </c>
      <c r="C5" s="5" t="n">
        <v>77202</v>
      </c>
    </row>
    <row r="6" spans="1:3">
      <c r="A6" s="4" t="s">
        <v>34</v>
      </c>
      <c r="B6" s="5" t="n">
        <v>672636</v>
      </c>
      <c r="C6" s="5" t="n">
        <v>76493</v>
      </c>
    </row>
    <row r="7" spans="1:3">
      <c r="A7" s="4" t="s">
        <v>35</v>
      </c>
      <c r="B7" s="5" t="n">
        <v>34769</v>
      </c>
      <c r="C7" s="5" t="n">
        <v>7981</v>
      </c>
    </row>
    <row r="8" spans="1:3">
      <c r="A8" s="4" t="s">
        <v>36</v>
      </c>
      <c r="B8" s="5" t="n">
        <v>6190411</v>
      </c>
      <c r="C8" s="5" t="n">
        <v>1117685</v>
      </c>
    </row>
    <row r="9" spans="1:3">
      <c r="A9" s="4" t="s">
        <v>37</v>
      </c>
      <c r="B9" s="5" t="n">
        <v>1293761</v>
      </c>
      <c r="C9" s="5" t="n">
        <v>1714803</v>
      </c>
    </row>
    <row r="10" spans="1:3">
      <c r="A10" s="4" t="s">
        <v>38</v>
      </c>
      <c r="B10" s="5" t="n">
        <v>119754</v>
      </c>
      <c r="C10" s="5" t="n">
        <v>25383</v>
      </c>
    </row>
    <row r="11" spans="1:3">
      <c r="A11" s="4" t="s">
        <v>39</v>
      </c>
      <c r="B11" s="5" t="n">
        <v>7603926</v>
      </c>
      <c r="C11" s="5" t="n">
        <v>2857871</v>
      </c>
    </row>
    <row r="12" spans="1:3">
      <c r="A12" s="3" t="s">
        <v>40</v>
      </c>
    </row>
    <row r="13" spans="1:3">
      <c r="A13" s="4" t="s">
        <v>41</v>
      </c>
      <c r="B13" s="5" t="n">
        <v>997794</v>
      </c>
      <c r="C13" s="5" t="n">
        <v>363618</v>
      </c>
    </row>
    <row r="14" spans="1:3">
      <c r="A14" s="4" t="s">
        <v>42</v>
      </c>
      <c r="B14" s="5" t="n">
        <v>123446</v>
      </c>
      <c r="C14" s="5" t="n">
        <v>9806</v>
      </c>
    </row>
    <row r="15" spans="1:3">
      <c r="A15" s="4" t="s">
        <v>43</v>
      </c>
      <c r="B15" s="5" t="n">
        <v>107370</v>
      </c>
      <c r="C15" s="5" t="n">
        <v>46155</v>
      </c>
    </row>
    <row r="16" spans="1:3">
      <c r="A16" s="4" t="s">
        <v>44</v>
      </c>
      <c r="B16" s="5" t="n">
        <v>321860</v>
      </c>
    </row>
    <row r="17" spans="1:3">
      <c r="A17" s="4" t="s">
        <v>45</v>
      </c>
      <c r="B17" s="5" t="n">
        <v>1177333</v>
      </c>
    </row>
    <row r="18" spans="1:3">
      <c r="A18" s="4" t="s">
        <v>46</v>
      </c>
      <c r="B18" s="5" t="n">
        <v>1370126</v>
      </c>
    </row>
    <row r="19" spans="1:3">
      <c r="A19" s="4" t="s">
        <v>47</v>
      </c>
      <c r="B19" s="5" t="n">
        <v>4097929</v>
      </c>
      <c r="C19" s="5" t="n">
        <v>419579</v>
      </c>
    </row>
    <row r="20" spans="1:3">
      <c r="A20" s="4" t="s">
        <v>45</v>
      </c>
      <c r="C20" s="5" t="n">
        <v>1249533</v>
      </c>
    </row>
    <row r="21" spans="1:3">
      <c r="A21" s="4" t="s">
        <v>46</v>
      </c>
      <c r="C21" s="5" t="n">
        <v>1370126</v>
      </c>
    </row>
    <row r="22" spans="1:3">
      <c r="A22" s="4" t="s">
        <v>48</v>
      </c>
      <c r="C22" s="5" t="n">
        <v>8854</v>
      </c>
    </row>
    <row r="23" spans="1:3">
      <c r="A23" s="4" t="s">
        <v>49</v>
      </c>
      <c r="B23" s="5" t="n">
        <v>4097929</v>
      </c>
      <c r="C23" s="5" t="n">
        <v>3048092</v>
      </c>
    </row>
    <row r="24" spans="1:3">
      <c r="A24" s="4" t="s">
        <v>50</v>
      </c>
      <c r="B24" s="4" t="s">
        <v>51</v>
      </c>
      <c r="C24" s="4" t="s">
        <v>51</v>
      </c>
    </row>
    <row r="25" spans="1:3">
      <c r="A25" s="3" t="s">
        <v>52</v>
      </c>
    </row>
    <row r="26" spans="1:3">
      <c r="A26" s="4" t="s">
        <v>53</v>
      </c>
      <c r="B26" s="4" t="s">
        <v>51</v>
      </c>
      <c r="C26" s="4" t="s">
        <v>51</v>
      </c>
    </row>
    <row r="27" spans="1:3">
      <c r="A27" s="4" t="s">
        <v>54</v>
      </c>
      <c r="B27" s="5" t="n">
        <v>27693</v>
      </c>
      <c r="C27" s="5" t="n">
        <v>17193</v>
      </c>
    </row>
    <row r="28" spans="1:3">
      <c r="A28" s="4" t="s">
        <v>55</v>
      </c>
      <c r="B28" s="5" t="n">
        <v>38292493</v>
      </c>
      <c r="C28" s="5" t="n">
        <v>26385924</v>
      </c>
    </row>
    <row r="29" spans="1:3">
      <c r="A29" s="4" t="s">
        <v>56</v>
      </c>
      <c r="B29" s="5" t="n">
        <v>-34814189</v>
      </c>
      <c r="C29" s="5" t="n">
        <v>-26593338</v>
      </c>
    </row>
    <row r="30" spans="1:3">
      <c r="A30" s="4" t="s">
        <v>57</v>
      </c>
      <c r="B30" s="5" t="n">
        <v>3505997</v>
      </c>
      <c r="C30" s="5" t="n">
        <v>-190221</v>
      </c>
    </row>
    <row r="31" spans="1:3">
      <c r="A31" s="4" t="s">
        <v>58</v>
      </c>
      <c r="B31" s="6" t="n">
        <v>7603926</v>
      </c>
      <c r="C31" s="6" t="n">
        <v>285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29</v>
      </c>
    </row>
    <row r="2" spans="1:3">
      <c r="A2" s="4" t="s">
        <v>60</v>
      </c>
      <c r="B2" s="6" t="n">
        <v>0</v>
      </c>
      <c r="C2" s="6" t="n">
        <v>0</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100000000</v>
      </c>
      <c r="C7" s="5" t="n">
        <v>100000000</v>
      </c>
    </row>
    <row r="8" spans="1:3">
      <c r="A8" s="4" t="s">
        <v>66</v>
      </c>
      <c r="B8" s="5" t="n">
        <v>27692910</v>
      </c>
      <c r="C8" s="5" t="n">
        <v>17193371</v>
      </c>
    </row>
    <row r="9" spans="1:3">
      <c r="A9" s="4" t="s">
        <v>67</v>
      </c>
      <c r="B9" s="5" t="n">
        <v>27692910</v>
      </c>
      <c r="C9" s="5" t="n">
        <v>17193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row>
    <row r="7" spans="1:2">
      <c r="A7" s="3" t="s">
        <v>318</v>
      </c>
    </row>
    <row r="8" spans="1:2">
      <c r="A8" s="4" t="s">
        <v>324</v>
      </c>
      <c r="B8" s="4" t="s">
        <v>325</v>
      </c>
    </row>
    <row r="9" spans="1:2">
      <c r="A9" s="4" t="s">
        <v>326</v>
      </c>
    </row>
    <row r="10" spans="1:2">
      <c r="A10" s="3" t="s">
        <v>318</v>
      </c>
    </row>
    <row r="11" spans="1:2">
      <c r="A11" s="4" t="s">
        <v>324</v>
      </c>
      <c r="B11" s="4" t="s">
        <v>327</v>
      </c>
    </row>
    <row r="12" spans="1:2">
      <c r="A12" s="4" t="s">
        <v>136</v>
      </c>
    </row>
    <row r="13" spans="1:2">
      <c r="A13" s="3" t="s">
        <v>318</v>
      </c>
    </row>
    <row r="14" spans="1:2">
      <c r="A14" s="4" t="s">
        <v>324</v>
      </c>
      <c r="B14" s="4" t="s">
        <v>328</v>
      </c>
    </row>
    <row r="15" spans="1:2">
      <c r="A15" s="4" t="s">
        <v>144</v>
      </c>
    </row>
    <row r="16" spans="1:2">
      <c r="A16" s="3" t="s">
        <v>318</v>
      </c>
    </row>
    <row r="17" spans="1:2">
      <c r="A17" s="4" t="s">
        <v>324</v>
      </c>
      <c r="B17" s="4" t="s">
        <v>329</v>
      </c>
    </row>
    <row r="18" spans="1:2">
      <c r="A18" s="4" t="s">
        <v>156</v>
      </c>
    </row>
    <row r="19" spans="1:2">
      <c r="A19" s="3" t="s">
        <v>318</v>
      </c>
    </row>
    <row r="20" spans="1:2">
      <c r="A20" s="4" t="s">
        <v>324</v>
      </c>
      <c r="B20"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5"/>
    <col customWidth="1" max="5" min="5" width="17"/>
    <col customWidth="1" max="6" min="6" width="21"/>
  </cols>
  <sheetData>
    <row r="1" spans="1:6">
      <c r="A1" s="1" t="s">
        <v>348</v>
      </c>
      <c r="B1" s="2" t="s">
        <v>1</v>
      </c>
    </row>
    <row r="2" spans="1:6">
      <c r="B2" s="2" t="s">
        <v>349</v>
      </c>
      <c r="C2" s="2" t="s">
        <v>2</v>
      </c>
      <c r="D2" s="2" t="s">
        <v>350</v>
      </c>
      <c r="E2" s="2" t="s">
        <v>351</v>
      </c>
      <c r="F2" s="2" t="s">
        <v>352</v>
      </c>
    </row>
    <row r="3" spans="1:6">
      <c r="A3" s="3" t="s">
        <v>353</v>
      </c>
    </row>
    <row r="4" spans="1:6">
      <c r="A4" s="4" t="s">
        <v>354</v>
      </c>
      <c r="B4" s="5" t="n">
        <v>4</v>
      </c>
    </row>
    <row r="5" spans="1:6">
      <c r="A5" s="4" t="s">
        <v>355</v>
      </c>
      <c r="B5" s="6" t="n">
        <v>106000</v>
      </c>
    </row>
    <row r="6" spans="1:6">
      <c r="A6" s="4" t="s">
        <v>356</v>
      </c>
      <c r="B6" s="5" t="n">
        <v>6</v>
      </c>
    </row>
    <row r="7" spans="1:6">
      <c r="A7" s="4" t="s">
        <v>357</v>
      </c>
      <c r="B7" s="4" t="s">
        <v>358</v>
      </c>
    </row>
    <row r="8" spans="1:6">
      <c r="A8" s="4" t="s">
        <v>359</v>
      </c>
    </row>
    <row r="9" spans="1:6">
      <c r="A9" s="3" t="s">
        <v>353</v>
      </c>
    </row>
    <row r="10" spans="1:6">
      <c r="A10" s="4" t="s">
        <v>360</v>
      </c>
      <c r="B10" s="4" t="s">
        <v>361</v>
      </c>
    </row>
    <row r="11" spans="1:6">
      <c r="A11" s="4" t="s">
        <v>362</v>
      </c>
    </row>
    <row r="12" spans="1:6">
      <c r="A12" s="3" t="s">
        <v>353</v>
      </c>
    </row>
    <row r="13" spans="1:6">
      <c r="A13" s="4" t="s">
        <v>363</v>
      </c>
      <c r="D13" s="5" t="n">
        <v>3</v>
      </c>
      <c r="E13" s="5" t="n">
        <v>5000</v>
      </c>
    </row>
    <row r="14" spans="1:6">
      <c r="A14" s="4" t="s">
        <v>364</v>
      </c>
      <c r="B14" s="4" t="s">
        <v>365</v>
      </c>
    </row>
    <row r="15" spans="1:6">
      <c r="A15" s="4" t="s">
        <v>366</v>
      </c>
      <c r="B15" s="6" t="n">
        <v>625000</v>
      </c>
    </row>
    <row r="16" spans="1:6">
      <c r="A16" s="4" t="s">
        <v>367</v>
      </c>
      <c r="B16" s="4" t="s">
        <v>368</v>
      </c>
    </row>
    <row r="17" spans="1:6">
      <c r="A17" s="4" t="s">
        <v>369</v>
      </c>
    </row>
    <row r="18" spans="1:6">
      <c r="A18" s="3" t="s">
        <v>353</v>
      </c>
    </row>
    <row r="19" spans="1:6">
      <c r="A19" s="4" t="s">
        <v>370</v>
      </c>
      <c r="E19" s="5" t="n">
        <v>5000</v>
      </c>
    </row>
    <row r="20" spans="1:6">
      <c r="A20" s="4" t="s">
        <v>371</v>
      </c>
    </row>
    <row r="21" spans="1:6">
      <c r="A21" s="3" t="s">
        <v>353</v>
      </c>
    </row>
    <row r="22" spans="1:6">
      <c r="A22" s="4" t="s">
        <v>370</v>
      </c>
      <c r="E22" s="5" t="n">
        <v>50000</v>
      </c>
    </row>
    <row r="23" spans="1:6">
      <c r="A23" s="4" t="s">
        <v>372</v>
      </c>
    </row>
    <row r="24" spans="1:6">
      <c r="A24" s="3" t="s">
        <v>353</v>
      </c>
    </row>
    <row r="25" spans="1:6">
      <c r="A25" s="4" t="s">
        <v>370</v>
      </c>
      <c r="E25" s="5" t="n">
        <v>16056</v>
      </c>
    </row>
    <row r="26" spans="1:6">
      <c r="A26" s="4" t="s">
        <v>373</v>
      </c>
    </row>
    <row r="27" spans="1:6">
      <c r="A27" s="3" t="s">
        <v>353</v>
      </c>
    </row>
    <row r="28" spans="1:6">
      <c r="A28" s="4" t="s">
        <v>356</v>
      </c>
      <c r="B28" s="5" t="n">
        <v>1</v>
      </c>
    </row>
    <row r="29" spans="1:6">
      <c r="A29" s="4" t="s">
        <v>374</v>
      </c>
    </row>
    <row r="30" spans="1:6">
      <c r="A30" s="3" t="s">
        <v>353</v>
      </c>
    </row>
    <row r="31" spans="1:6">
      <c r="A31" s="4" t="s">
        <v>375</v>
      </c>
      <c r="B31" s="4" t="s">
        <v>376</v>
      </c>
    </row>
    <row r="32" spans="1:6">
      <c r="A32" s="4" t="s">
        <v>377</v>
      </c>
    </row>
    <row r="33" spans="1:6">
      <c r="A33" s="3" t="s">
        <v>353</v>
      </c>
    </row>
    <row r="34" spans="1:6">
      <c r="A34" s="4" t="s">
        <v>375</v>
      </c>
      <c r="B34" s="4" t="s">
        <v>378</v>
      </c>
    </row>
    <row r="35" spans="1:6">
      <c r="A35" s="4" t="s">
        <v>379</v>
      </c>
    </row>
    <row r="36" spans="1:6">
      <c r="A36" s="3" t="s">
        <v>353</v>
      </c>
    </row>
    <row r="37" spans="1:6">
      <c r="A37" s="4" t="s">
        <v>375</v>
      </c>
      <c r="B37" s="4" t="s">
        <v>380</v>
      </c>
    </row>
    <row r="38" spans="1:6">
      <c r="A38" s="4" t="s">
        <v>381</v>
      </c>
    </row>
    <row r="39" spans="1:6">
      <c r="A39" s="3" t="s">
        <v>353</v>
      </c>
    </row>
    <row r="40" spans="1:6">
      <c r="A40" s="4" t="s">
        <v>375</v>
      </c>
      <c r="B40" s="4" t="s">
        <v>378</v>
      </c>
    </row>
    <row r="41" spans="1:6">
      <c r="A41" s="4" t="s">
        <v>382</v>
      </c>
    </row>
    <row r="42" spans="1:6">
      <c r="A42" s="3" t="s">
        <v>353</v>
      </c>
    </row>
    <row r="43" spans="1:6">
      <c r="A43" s="4" t="s">
        <v>383</v>
      </c>
      <c r="C43" s="4" t="s">
        <v>384</v>
      </c>
    </row>
    <row r="44" spans="1:6">
      <c r="A44" s="4" t="s">
        <v>355</v>
      </c>
      <c r="B44" s="6" t="n">
        <v>106000</v>
      </c>
    </row>
    <row r="45" spans="1:6">
      <c r="A45" s="4" t="s">
        <v>385</v>
      </c>
      <c r="C45" s="4" t="s">
        <v>386</v>
      </c>
    </row>
    <row r="46" spans="1:6">
      <c r="A46" s="4" t="s">
        <v>387</v>
      </c>
      <c r="B46" s="5" t="n">
        <v>106000</v>
      </c>
    </row>
    <row r="47" spans="1:6">
      <c r="A47" s="4" t="s">
        <v>388</v>
      </c>
    </row>
    <row r="48" spans="1:6">
      <c r="A48" s="3" t="s">
        <v>353</v>
      </c>
    </row>
    <row r="49" spans="1:6">
      <c r="A49" s="4" t="s">
        <v>383</v>
      </c>
      <c r="C49" s="4" t="s">
        <v>386</v>
      </c>
    </row>
    <row r="50" spans="1:6">
      <c r="A50" s="4" t="s">
        <v>389</v>
      </c>
      <c r="B50" s="5" t="n">
        <v>26500</v>
      </c>
      <c r="F50" s="6" t="n">
        <v>75000</v>
      </c>
    </row>
    <row r="51" spans="1:6">
      <c r="A51" s="4" t="s">
        <v>382</v>
      </c>
    </row>
    <row r="52" spans="1:6">
      <c r="A52" s="3" t="s">
        <v>353</v>
      </c>
    </row>
    <row r="53" spans="1:6">
      <c r="A53" s="4" t="s">
        <v>389</v>
      </c>
      <c r="B53" s="6" t="n">
        <v>825000</v>
      </c>
    </row>
    <row r="54" spans="1:6">
      <c r="A54" s="4" t="s">
        <v>131</v>
      </c>
    </row>
    <row r="55" spans="1:6">
      <c r="A55" s="3" t="s">
        <v>353</v>
      </c>
    </row>
    <row r="56" spans="1:6">
      <c r="A56" s="4" t="s">
        <v>385</v>
      </c>
      <c r="C56" s="4" t="s">
        <v>384</v>
      </c>
    </row>
    <row r="57" spans="1:6">
      <c r="A57" s="4" t="s">
        <v>390</v>
      </c>
    </row>
    <row r="58" spans="1:6">
      <c r="A58" s="3" t="s">
        <v>353</v>
      </c>
    </row>
    <row r="59" spans="1:6">
      <c r="A59" s="4" t="s">
        <v>370</v>
      </c>
      <c r="E59" s="5" t="n">
        <v>10000</v>
      </c>
    </row>
    <row r="60" spans="1:6">
      <c r="A60" s="4" t="s">
        <v>391</v>
      </c>
    </row>
    <row r="61" spans="1:6">
      <c r="A61" s="3" t="s">
        <v>353</v>
      </c>
    </row>
    <row r="62" spans="1:6">
      <c r="A62" s="4" t="s">
        <v>370</v>
      </c>
      <c r="E62" s="5" t="n">
        <v>5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93</v>
      </c>
      <c r="C1" s="2" t="s">
        <v>2</v>
      </c>
      <c r="D1" s="2" t="s">
        <v>29</v>
      </c>
    </row>
    <row r="2" spans="1:4">
      <c r="A2" s="3" t="s">
        <v>394</v>
      </c>
    </row>
    <row r="3" spans="1:4">
      <c r="A3" s="4" t="s">
        <v>395</v>
      </c>
      <c r="C3" s="5" t="n">
        <v>27692910</v>
      </c>
      <c r="D3" s="5" t="n">
        <v>17193371</v>
      </c>
    </row>
    <row r="4" spans="1:4">
      <c r="A4" s="4" t="s">
        <v>396</v>
      </c>
    </row>
    <row r="5" spans="1:4">
      <c r="A5" s="3" t="s">
        <v>394</v>
      </c>
    </row>
    <row r="6" spans="1:4">
      <c r="A6" s="4" t="s">
        <v>395</v>
      </c>
      <c r="B6" s="5" t="n">
        <v>224359</v>
      </c>
    </row>
    <row r="7" spans="1:4">
      <c r="A7" s="4" t="s">
        <v>397</v>
      </c>
      <c r="B7" s="4" t="s">
        <v>398</v>
      </c>
    </row>
    <row r="8" spans="1:4">
      <c r="A8" s="4" t="s">
        <v>399</v>
      </c>
      <c r="B8" s="5" t="n">
        <v>-120000</v>
      </c>
    </row>
    <row r="9" spans="1:4">
      <c r="A9" s="4" t="s">
        <v>400</v>
      </c>
      <c r="B9" s="5" t="n">
        <v>104359</v>
      </c>
    </row>
    <row r="10" spans="1:4">
      <c r="A10" s="4" t="s">
        <v>401</v>
      </c>
      <c r="B10" s="4" t="s">
        <v>380</v>
      </c>
    </row>
    <row r="11" spans="1:4">
      <c r="A11" s="4" t="s">
        <v>402</v>
      </c>
      <c r="B11" s="8" t="n">
        <v>1.75</v>
      </c>
    </row>
    <row r="12" spans="1:4">
      <c r="A12" s="4" t="s">
        <v>403</v>
      </c>
      <c r="B12" s="4" t="s">
        <v>404</v>
      </c>
    </row>
    <row r="13" spans="1:4">
      <c r="A13" s="4" t="s">
        <v>405</v>
      </c>
      <c r="B13" s="6" t="n">
        <v>15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49</v>
      </c>
    </row>
    <row r="3" spans="1:2">
      <c r="A3" s="3" t="s">
        <v>407</v>
      </c>
    </row>
    <row r="4" spans="1:2">
      <c r="A4" s="4" t="s">
        <v>408</v>
      </c>
      <c r="B4" s="6" t="n">
        <v>155000</v>
      </c>
    </row>
    <row r="5" spans="1:2">
      <c r="A5" s="4" t="s">
        <v>409</v>
      </c>
    </row>
    <row r="6" spans="1:2">
      <c r="A6" s="3" t="s">
        <v>407</v>
      </c>
    </row>
    <row r="7" spans="1:2">
      <c r="A7" s="4" t="s">
        <v>408</v>
      </c>
      <c r="B7" s="5" t="n">
        <v>100000</v>
      </c>
    </row>
    <row r="8" spans="1:2">
      <c r="A8" s="4" t="s">
        <v>410</v>
      </c>
    </row>
    <row r="9" spans="1:2">
      <c r="A9" s="3" t="s">
        <v>407</v>
      </c>
    </row>
    <row r="10" spans="1:2">
      <c r="A10" s="4" t="s">
        <v>408</v>
      </c>
      <c r="B10" s="6" t="n">
        <v>5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v>
      </c>
      <c r="B1" s="2" t="s">
        <v>1</v>
      </c>
    </row>
    <row r="2" spans="1:3">
      <c r="B2" s="2" t="s">
        <v>2</v>
      </c>
      <c r="C2" s="2" t="s">
        <v>29</v>
      </c>
    </row>
    <row r="3" spans="1:3">
      <c r="A3" s="3" t="s">
        <v>69</v>
      </c>
    </row>
    <row r="4" spans="1:3">
      <c r="A4" s="4" t="s">
        <v>70</v>
      </c>
      <c r="B4" s="6" t="n">
        <v>2826595</v>
      </c>
      <c r="C4" s="6" t="n">
        <v>2735859</v>
      </c>
    </row>
    <row r="5" spans="1:3">
      <c r="A5" s="4" t="s">
        <v>71</v>
      </c>
      <c r="B5" s="5" t="n">
        <v>132780</v>
      </c>
      <c r="C5" s="5" t="n">
        <v>128427</v>
      </c>
    </row>
    <row r="6" spans="1:3">
      <c r="A6" s="4" t="s">
        <v>72</v>
      </c>
      <c r="B6" s="5" t="n">
        <v>562700</v>
      </c>
      <c r="C6" s="5" t="n">
        <v>117696</v>
      </c>
    </row>
    <row r="7" spans="1:3">
      <c r="A7" s="4" t="s">
        <v>73</v>
      </c>
      <c r="B7" s="5" t="n">
        <v>3522075</v>
      </c>
      <c r="C7" s="5" t="n">
        <v>2981982</v>
      </c>
    </row>
    <row r="8" spans="1:3">
      <c r="A8" s="3" t="s">
        <v>74</v>
      </c>
    </row>
    <row r="9" spans="1:3">
      <c r="A9" s="4" t="s">
        <v>75</v>
      </c>
      <c r="B9" s="5" t="n">
        <v>2405076</v>
      </c>
      <c r="C9" s="5" t="n">
        <v>1916526</v>
      </c>
    </row>
    <row r="10" spans="1:3">
      <c r="A10" s="4" t="s">
        <v>76</v>
      </c>
      <c r="B10" s="5" t="n">
        <v>380632</v>
      </c>
      <c r="C10" s="5" t="n">
        <v>76978</v>
      </c>
    </row>
    <row r="11" spans="1:3">
      <c r="A11" s="4" t="s">
        <v>77</v>
      </c>
      <c r="B11" s="5" t="n">
        <v>2842543</v>
      </c>
      <c r="C11" s="5" t="n">
        <v>2040532</v>
      </c>
    </row>
    <row r="12" spans="1:3">
      <c r="A12" s="4" t="s">
        <v>78</v>
      </c>
      <c r="B12" s="5" t="n">
        <v>3880827</v>
      </c>
      <c r="C12" s="5" t="n">
        <v>3752312</v>
      </c>
    </row>
    <row r="13" spans="1:3">
      <c r="A13" s="4" t="s">
        <v>79</v>
      </c>
      <c r="B13" s="5" t="n">
        <v>712589</v>
      </c>
      <c r="C13" s="5" t="n">
        <v>513985</v>
      </c>
    </row>
    <row r="14" spans="1:3">
      <c r="A14" s="4" t="s">
        <v>80</v>
      </c>
      <c r="B14" s="5" t="n">
        <v>125911</v>
      </c>
      <c r="C14" s="5" t="n">
        <v>394215</v>
      </c>
    </row>
    <row r="15" spans="1:3">
      <c r="A15" s="4" t="s">
        <v>81</v>
      </c>
      <c r="B15" s="5" t="n">
        <v>221671</v>
      </c>
    </row>
    <row r="16" spans="1:3">
      <c r="A16" s="4" t="s">
        <v>82</v>
      </c>
      <c r="C16" s="5" t="n">
        <v>1344242</v>
      </c>
    </row>
    <row r="17" spans="1:3">
      <c r="A17" s="4" t="s">
        <v>83</v>
      </c>
      <c r="B17" s="5" t="n">
        <v>10569249</v>
      </c>
      <c r="C17" s="5" t="n">
        <v>10038790</v>
      </c>
    </row>
    <row r="18" spans="1:3">
      <c r="A18" s="4" t="s">
        <v>84</v>
      </c>
      <c r="B18" s="5" t="n">
        <v>-7047174</v>
      </c>
      <c r="C18" s="5" t="n">
        <v>-7056808</v>
      </c>
    </row>
    <row r="19" spans="1:3">
      <c r="A19" s="3" t="s">
        <v>85</v>
      </c>
    </row>
    <row r="20" spans="1:3">
      <c r="A20" s="4" t="s">
        <v>86</v>
      </c>
      <c r="B20" s="5" t="n">
        <v>1056550</v>
      </c>
      <c r="C20" s="5" t="n">
        <v>651788</v>
      </c>
    </row>
    <row r="21" spans="1:3">
      <c r="A21" s="4" t="s">
        <v>87</v>
      </c>
      <c r="B21" s="5" t="n">
        <v>313130</v>
      </c>
      <c r="C21" s="5" t="n">
        <v>287084</v>
      </c>
    </row>
    <row r="22" spans="1:3">
      <c r="A22" s="4" t="s">
        <v>88</v>
      </c>
      <c r="C22" s="5" t="n">
        <v>2170280</v>
      </c>
    </row>
    <row r="23" spans="1:3">
      <c r="A23" s="4" t="s">
        <v>89</v>
      </c>
      <c r="B23" s="5" t="n">
        <v>-196003</v>
      </c>
    </row>
    <row r="24" spans="1:3">
      <c r="A24" s="4" t="s">
        <v>90</v>
      </c>
      <c r="B24" s="5" t="n">
        <v>1173677</v>
      </c>
      <c r="C24" s="5" t="n">
        <v>3109152</v>
      </c>
    </row>
    <row r="25" spans="1:3">
      <c r="A25" s="4" t="s">
        <v>91</v>
      </c>
      <c r="B25" s="6" t="n">
        <v>-8220851</v>
      </c>
      <c r="C25" s="6" t="n">
        <v>-10165960</v>
      </c>
    </row>
    <row r="26" spans="1:3">
      <c r="A26" s="3" t="s">
        <v>92</v>
      </c>
    </row>
    <row r="27" spans="1:3">
      <c r="A27" s="4" t="s">
        <v>93</v>
      </c>
      <c r="B27" s="8" t="n">
        <v>-0.4</v>
      </c>
      <c r="C27" s="8" t="n">
        <v>-0.66</v>
      </c>
    </row>
    <row r="28" spans="1:3">
      <c r="A28" s="4" t="s">
        <v>94</v>
      </c>
      <c r="B28" s="5" t="n">
        <v>20472946</v>
      </c>
      <c r="C28" s="5" t="n">
        <v>15489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29</v>
      </c>
    </row>
    <row r="3" spans="1:3">
      <c r="A3" s="3" t="s">
        <v>412</v>
      </c>
    </row>
    <row r="4" spans="1:3">
      <c r="A4" s="4" t="s">
        <v>73</v>
      </c>
      <c r="B4" s="6" t="n">
        <v>4103416</v>
      </c>
      <c r="C4" s="6" t="n">
        <v>3802492</v>
      </c>
    </row>
    <row r="5" spans="1:3">
      <c r="A5" s="4" t="s">
        <v>96</v>
      </c>
      <c r="B5" s="6" t="n">
        <v>-8135847</v>
      </c>
      <c r="C5" s="6" t="n">
        <v>-10118044</v>
      </c>
    </row>
    <row r="6" spans="1:3">
      <c r="A6" s="3" t="s">
        <v>413</v>
      </c>
    </row>
    <row r="7" spans="1:3">
      <c r="A7" s="4" t="s">
        <v>414</v>
      </c>
      <c r="B7" s="8" t="n">
        <v>-0.4</v>
      </c>
      <c r="C7" s="8" t="n">
        <v>-0.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5</v>
      </c>
      <c r="B1" s="2" t="s">
        <v>1</v>
      </c>
    </row>
    <row r="2" spans="1:3">
      <c r="B2" s="2" t="s">
        <v>2</v>
      </c>
      <c r="C2" s="2" t="s">
        <v>29</v>
      </c>
    </row>
    <row r="3" spans="1:3">
      <c r="A3" s="3" t="s">
        <v>416</v>
      </c>
    </row>
    <row r="4" spans="1:3">
      <c r="A4" s="4" t="s">
        <v>417</v>
      </c>
      <c r="B4" s="6" t="n">
        <v>26500</v>
      </c>
      <c r="C4" s="6" t="n">
        <v>75000</v>
      </c>
    </row>
    <row r="5" spans="1:3">
      <c r="A5" s="4" t="s">
        <v>383</v>
      </c>
      <c r="B5" s="4" t="s">
        <v>386</v>
      </c>
    </row>
    <row r="6" spans="1:3">
      <c r="A6" s="4" t="s">
        <v>418</v>
      </c>
    </row>
    <row r="7" spans="1:3">
      <c r="A7" s="3" t="s">
        <v>416</v>
      </c>
    </row>
    <row r="8" spans="1:3">
      <c r="A8" s="4" t="s">
        <v>417</v>
      </c>
      <c r="B8" s="6" t="n">
        <v>26500</v>
      </c>
      <c r="C8" s="5" t="n">
        <v>75000</v>
      </c>
    </row>
    <row r="9" spans="1:3">
      <c r="A9" s="4" t="s">
        <v>419</v>
      </c>
      <c r="B9" s="5" t="n">
        <v>11969</v>
      </c>
      <c r="C9" s="6" t="n">
        <v>2202</v>
      </c>
    </row>
    <row r="10" spans="1:3">
      <c r="A10" s="4" t="s">
        <v>420</v>
      </c>
      <c r="B10" s="6" t="n">
        <v>106000</v>
      </c>
    </row>
    <row r="11" spans="1:3">
      <c r="A11" s="4" t="s">
        <v>383</v>
      </c>
      <c r="B11" s="4" t="s">
        <v>386</v>
      </c>
    </row>
    <row r="12" spans="1:3">
      <c r="A12" s="4" t="s">
        <v>421</v>
      </c>
    </row>
    <row r="13" spans="1:3">
      <c r="A13" s="3" t="s">
        <v>416</v>
      </c>
    </row>
    <row r="14" spans="1:3">
      <c r="A14" s="4" t="s">
        <v>417</v>
      </c>
      <c r="B14" s="6" t="n">
        <v>825000</v>
      </c>
    </row>
    <row r="15" spans="1:3">
      <c r="A15" s="4" t="s">
        <v>422</v>
      </c>
      <c r="B15" s="6" t="n">
        <v>106000</v>
      </c>
    </row>
    <row r="16" spans="1:3">
      <c r="A16" s="4" t="s">
        <v>423</v>
      </c>
      <c r="B16" s="4" t="s">
        <v>424</v>
      </c>
    </row>
    <row r="17" spans="1:3">
      <c r="A17" s="4" t="s">
        <v>425</v>
      </c>
      <c r="B17" s="4" t="s">
        <v>426</v>
      </c>
    </row>
    <row r="18" spans="1:3">
      <c r="A18" s="4" t="s">
        <v>427</v>
      </c>
      <c r="B18" s="6" t="n">
        <v>2216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v>
      </c>
      <c r="C1" s="2" t="s">
        <v>29</v>
      </c>
    </row>
    <row r="2" spans="1:3">
      <c r="A2" s="3" t="s">
        <v>429</v>
      </c>
    </row>
    <row r="3" spans="1:3">
      <c r="A3" s="4" t="s">
        <v>101</v>
      </c>
      <c r="B3" s="6" t="n">
        <v>586219</v>
      </c>
      <c r="C3" s="6" t="n">
        <v>225314</v>
      </c>
    </row>
    <row r="4" spans="1:3">
      <c r="A4" s="4" t="s">
        <v>430</v>
      </c>
      <c r="B4" s="5" t="n">
        <v>-140000</v>
      </c>
      <c r="C4" s="5" t="n">
        <v>-43100</v>
      </c>
    </row>
    <row r="5" spans="1:3">
      <c r="A5" s="4" t="s">
        <v>157</v>
      </c>
      <c r="B5" s="6" t="n">
        <v>446219</v>
      </c>
      <c r="C5" s="6" t="n">
        <v>1822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9</v>
      </c>
    </row>
    <row r="2" spans="1:3">
      <c r="A2" s="3" t="s">
        <v>432</v>
      </c>
    </row>
    <row r="3" spans="1:3">
      <c r="A3" s="4" t="s">
        <v>433</v>
      </c>
      <c r="B3" s="6" t="n">
        <v>53498</v>
      </c>
      <c r="C3" s="6" t="n">
        <v>42119</v>
      </c>
    </row>
    <row r="4" spans="1:3">
      <c r="A4" s="4" t="s">
        <v>434</v>
      </c>
      <c r="B4" s="5" t="n">
        <v>499587</v>
      </c>
    </row>
    <row r="5" spans="1:3">
      <c r="A5" s="4" t="s">
        <v>435</v>
      </c>
      <c r="B5" s="5" t="n">
        <v>119551</v>
      </c>
      <c r="C5" s="5" t="n">
        <v>34374</v>
      </c>
    </row>
    <row r="6" spans="1:3">
      <c r="B6" s="6" t="n">
        <v>672636</v>
      </c>
      <c r="C6" s="6" t="n">
        <v>76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29</v>
      </c>
    </row>
    <row r="3" spans="1:3">
      <c r="A3" s="3" t="s">
        <v>437</v>
      </c>
    </row>
    <row r="4" spans="1:3">
      <c r="A4" s="4" t="s">
        <v>438</v>
      </c>
      <c r="B4" s="6" t="n">
        <v>65282</v>
      </c>
      <c r="C4" s="6" t="n">
        <v>51913</v>
      </c>
    </row>
    <row r="5" spans="1:3">
      <c r="A5" s="4" t="s">
        <v>439</v>
      </c>
      <c r="B5" s="5" t="n">
        <v>196003</v>
      </c>
    </row>
    <row r="6" spans="1:3">
      <c r="A6" s="4" t="s">
        <v>362</v>
      </c>
    </row>
    <row r="7" spans="1:3">
      <c r="A7" s="3" t="s">
        <v>437</v>
      </c>
    </row>
    <row r="8" spans="1:3">
      <c r="A8" s="4" t="s">
        <v>440</v>
      </c>
      <c r="B8" s="5" t="n">
        <v>410000</v>
      </c>
    </row>
    <row r="9" spans="1:3">
      <c r="A9" s="4" t="s">
        <v>441</v>
      </c>
      <c r="B9" s="5" t="n">
        <v>579823</v>
      </c>
    </row>
    <row r="10" spans="1:3">
      <c r="A10" s="4" t="s">
        <v>439</v>
      </c>
      <c r="B10" s="6" t="n">
        <v>19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3" t="s">
        <v>443</v>
      </c>
    </row>
    <row r="3" spans="1:3">
      <c r="A3" s="4" t="s">
        <v>444</v>
      </c>
      <c r="B3" s="6" t="n">
        <v>800000</v>
      </c>
      <c r="C3" s="6" t="n">
        <v>812340</v>
      </c>
    </row>
    <row r="4" spans="1:3">
      <c r="A4" s="4" t="s">
        <v>445</v>
      </c>
      <c r="B4" s="5" t="n">
        <v>423104</v>
      </c>
      <c r="C4" s="5" t="n">
        <v>871767</v>
      </c>
    </row>
    <row r="5" spans="1:3">
      <c r="A5" s="4" t="s">
        <v>446</v>
      </c>
      <c r="C5" s="5" t="n">
        <v>41534</v>
      </c>
    </row>
    <row r="6" spans="1:3">
      <c r="A6" s="4" t="s">
        <v>447</v>
      </c>
      <c r="B6" s="5" t="n">
        <v>161430</v>
      </c>
      <c r="C6" s="5" t="n">
        <v>107741</v>
      </c>
    </row>
    <row r="7" spans="1:3">
      <c r="B7" s="5" t="n">
        <v>1384534</v>
      </c>
      <c r="C7" s="5" t="n">
        <v>1833382</v>
      </c>
    </row>
    <row r="8" spans="1:3">
      <c r="A8" s="4" t="s">
        <v>448</v>
      </c>
      <c r="B8" s="5" t="n">
        <v>-90773</v>
      </c>
      <c r="C8" s="5" t="n">
        <v>-118579</v>
      </c>
    </row>
    <row r="9" spans="1:3">
      <c r="B9" s="6" t="n">
        <v>1293761</v>
      </c>
      <c r="C9" s="6" t="n">
        <v>17148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449</v>
      </c>
      <c r="B1" s="2" t="s">
        <v>1</v>
      </c>
    </row>
    <row r="2" spans="1:5">
      <c r="B2" s="2" t="s">
        <v>450</v>
      </c>
      <c r="C2" s="2" t="s">
        <v>451</v>
      </c>
      <c r="D2" s="2" t="s">
        <v>2</v>
      </c>
      <c r="E2" s="2" t="s">
        <v>29</v>
      </c>
    </row>
    <row r="3" spans="1:5">
      <c r="A3" s="3" t="s">
        <v>197</v>
      </c>
    </row>
    <row r="4" spans="1:5">
      <c r="A4" s="4" t="s">
        <v>452</v>
      </c>
      <c r="B4" s="6" t="n">
        <v>42254</v>
      </c>
      <c r="C4" s="6" t="n">
        <v>77500</v>
      </c>
      <c r="D4" s="6" t="n">
        <v>60629</v>
      </c>
      <c r="E4" s="6" t="n">
        <v>342302</v>
      </c>
    </row>
    <row r="5" spans="1:5">
      <c r="A5" s="4" t="s">
        <v>453</v>
      </c>
      <c r="D5" s="6" t="n">
        <v>1344242</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29</v>
      </c>
    </row>
    <row r="3" spans="1:3">
      <c r="A3" s="3" t="s">
        <v>455</v>
      </c>
    </row>
    <row r="4" spans="1:3">
      <c r="A4" s="4" t="s">
        <v>456</v>
      </c>
      <c r="B4" s="6" t="n">
        <v>224400</v>
      </c>
    </row>
    <row r="5" spans="1:3">
      <c r="A5" s="4" t="s">
        <v>457</v>
      </c>
      <c r="B5" s="5" t="n">
        <v>104646</v>
      </c>
    </row>
    <row r="6" spans="1:3">
      <c r="A6" s="4" t="s">
        <v>458</v>
      </c>
      <c r="B6" s="5" t="n">
        <v>119754</v>
      </c>
    </row>
    <row r="7" spans="1:3">
      <c r="A7" s="4" t="s">
        <v>409</v>
      </c>
    </row>
    <row r="8" spans="1:3">
      <c r="A8" s="3" t="s">
        <v>455</v>
      </c>
    </row>
    <row r="9" spans="1:3">
      <c r="A9" s="4" t="s">
        <v>456</v>
      </c>
      <c r="B9" s="5" t="n">
        <v>100000</v>
      </c>
    </row>
    <row r="10" spans="1:3">
      <c r="A10" s="4" t="s">
        <v>457</v>
      </c>
      <c r="B10" s="5" t="n">
        <v>22739</v>
      </c>
    </row>
    <row r="11" spans="1:3">
      <c r="A11" s="4" t="s">
        <v>458</v>
      </c>
      <c r="B11" s="6" t="n">
        <v>77261</v>
      </c>
    </row>
    <row r="12" spans="1:3">
      <c r="A12" s="4" t="s">
        <v>459</v>
      </c>
      <c r="B12" s="4" t="s">
        <v>361</v>
      </c>
    </row>
    <row r="13" spans="1:3">
      <c r="A13" s="4" t="s">
        <v>410</v>
      </c>
    </row>
    <row r="14" spans="1:3">
      <c r="A14" s="3" t="s">
        <v>455</v>
      </c>
    </row>
    <row r="15" spans="1:3">
      <c r="A15" s="4" t="s">
        <v>456</v>
      </c>
      <c r="B15" s="6" t="n">
        <v>55000</v>
      </c>
    </row>
    <row r="16" spans="1:3">
      <c r="A16" s="4" t="s">
        <v>457</v>
      </c>
      <c r="B16" s="5" t="n">
        <v>12507</v>
      </c>
    </row>
    <row r="17" spans="1:3">
      <c r="A17" s="4" t="s">
        <v>458</v>
      </c>
      <c r="B17" s="6" t="n">
        <v>42493</v>
      </c>
    </row>
    <row r="18" spans="1:3">
      <c r="A18" s="4" t="s">
        <v>459</v>
      </c>
      <c r="B18" s="4" t="s">
        <v>361</v>
      </c>
    </row>
    <row r="19" spans="1:3">
      <c r="A19" s="4" t="s">
        <v>460</v>
      </c>
    </row>
    <row r="20" spans="1:3">
      <c r="A20" s="3" t="s">
        <v>455</v>
      </c>
    </row>
    <row r="21" spans="1:3">
      <c r="A21" s="4" t="s">
        <v>456</v>
      </c>
      <c r="B21" s="6" t="n">
        <v>69400</v>
      </c>
      <c r="C21" s="6" t="n">
        <v>69400</v>
      </c>
    </row>
    <row r="22" spans="1:3">
      <c r="A22" s="4" t="s">
        <v>457</v>
      </c>
      <c r="B22" s="6" t="n">
        <v>69400</v>
      </c>
      <c r="C22" s="5" t="n">
        <v>44017</v>
      </c>
    </row>
    <row r="23" spans="1:3">
      <c r="A23" s="4" t="s">
        <v>458</v>
      </c>
      <c r="C23" s="6" t="n">
        <v>25383</v>
      </c>
    </row>
    <row r="24" spans="1:3">
      <c r="A24" s="4" t="s">
        <v>459</v>
      </c>
      <c r="B24" s="4" t="s">
        <v>361</v>
      </c>
      <c r="C24" s="4" t="s">
        <v>3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3" t="s">
        <v>462</v>
      </c>
    </row>
    <row r="3" spans="1:3">
      <c r="A3" s="4" t="s">
        <v>463</v>
      </c>
      <c r="B3" s="6" t="n">
        <v>192204</v>
      </c>
      <c r="C3" s="6" t="n">
        <v>191298</v>
      </c>
    </row>
    <row r="4" spans="1:3">
      <c r="A4" s="4" t="s">
        <v>464</v>
      </c>
      <c r="B4" s="5" t="n">
        <v>243659</v>
      </c>
      <c r="C4" s="5" t="n">
        <v>127178</v>
      </c>
    </row>
    <row r="5" spans="1:3">
      <c r="A5" s="4" t="s">
        <v>465</v>
      </c>
      <c r="B5" s="5" t="n">
        <v>519278</v>
      </c>
    </row>
    <row r="6" spans="1:3">
      <c r="A6" s="4" t="s">
        <v>466</v>
      </c>
      <c r="B6" s="5" t="n">
        <v>42653</v>
      </c>
      <c r="C6" s="5" t="n">
        <v>45142</v>
      </c>
    </row>
    <row r="7" spans="1:3">
      <c r="B7" s="6" t="n">
        <v>997794</v>
      </c>
      <c r="C7" s="6" t="n">
        <v>3636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4"/>
  </cols>
  <sheetData>
    <row r="1" spans="1:8">
      <c r="A1" s="1" t="s">
        <v>467</v>
      </c>
      <c r="B1" s="2" t="s">
        <v>468</v>
      </c>
      <c r="C1" s="2" t="s">
        <v>469</v>
      </c>
      <c r="D1" s="2" t="s">
        <v>470</v>
      </c>
      <c r="E1" s="2" t="s">
        <v>471</v>
      </c>
      <c r="F1" s="2" t="s">
        <v>472</v>
      </c>
      <c r="G1" s="2" t="s">
        <v>2</v>
      </c>
      <c r="H1" s="2" t="s">
        <v>473</v>
      </c>
    </row>
    <row r="2" spans="1:8">
      <c r="A2" s="4" t="s">
        <v>136</v>
      </c>
    </row>
    <row r="3" spans="1:8">
      <c r="A3" s="3" t="s">
        <v>474</v>
      </c>
    </row>
    <row r="4" spans="1:8">
      <c r="A4" s="4" t="s">
        <v>475</v>
      </c>
      <c r="G4" s="4" t="s">
        <v>476</v>
      </c>
    </row>
    <row r="5" spans="1:8">
      <c r="A5" s="4" t="s">
        <v>477</v>
      </c>
      <c r="F5" s="8" t="n">
        <v>5.2</v>
      </c>
      <c r="G5" s="8" t="n">
        <v>4.42</v>
      </c>
    </row>
    <row r="6" spans="1:8">
      <c r="A6" s="4" t="s">
        <v>403</v>
      </c>
      <c r="G6" s="4" t="s">
        <v>404</v>
      </c>
    </row>
    <row r="7" spans="1:8">
      <c r="A7" s="4" t="s">
        <v>478</v>
      </c>
    </row>
    <row r="8" spans="1:8">
      <c r="A8" s="3" t="s">
        <v>474</v>
      </c>
    </row>
    <row r="9" spans="1:8">
      <c r="A9" s="4" t="s">
        <v>477</v>
      </c>
      <c r="G9" s="8" t="n">
        <v>2.97</v>
      </c>
      <c r="H9" s="8" t="n">
        <v>3.49</v>
      </c>
    </row>
    <row r="10" spans="1:8">
      <c r="A10" s="4" t="s">
        <v>479</v>
      </c>
    </row>
    <row r="11" spans="1:8">
      <c r="A11" s="3" t="s">
        <v>474</v>
      </c>
    </row>
    <row r="12" spans="1:8">
      <c r="A12" s="4" t="s">
        <v>480</v>
      </c>
      <c r="E12" s="5" t="n">
        <v>100000</v>
      </c>
    </row>
    <row r="13" spans="1:8">
      <c r="A13" s="4" t="s">
        <v>481</v>
      </c>
      <c r="E13" s="8" t="n">
        <v>3.11</v>
      </c>
    </row>
    <row r="14" spans="1:8">
      <c r="A14" s="4" t="s">
        <v>482</v>
      </c>
      <c r="E14" s="6" t="n">
        <v>264350</v>
      </c>
    </row>
    <row r="15" spans="1:8">
      <c r="A15" s="4" t="s">
        <v>483</v>
      </c>
      <c r="E15" s="5" t="n">
        <v>50000</v>
      </c>
    </row>
    <row r="16" spans="1:8">
      <c r="A16" s="4" t="s">
        <v>484</v>
      </c>
    </row>
    <row r="17" spans="1:8">
      <c r="A17" s="3" t="s">
        <v>474</v>
      </c>
    </row>
    <row r="18" spans="1:8">
      <c r="A18" s="4" t="s">
        <v>485</v>
      </c>
      <c r="D18" s="5" t="n">
        <v>50000</v>
      </c>
    </row>
    <row r="19" spans="1:8">
      <c r="A19" s="4" t="s">
        <v>486</v>
      </c>
    </row>
    <row r="20" spans="1:8">
      <c r="A20" s="3" t="s">
        <v>474</v>
      </c>
    </row>
    <row r="21" spans="1:8">
      <c r="A21" s="4" t="s">
        <v>485</v>
      </c>
      <c r="G21" s="5" t="n">
        <v>600000</v>
      </c>
    </row>
    <row r="22" spans="1:8">
      <c r="A22" s="4" t="s">
        <v>487</v>
      </c>
    </row>
    <row r="23" spans="1:8">
      <c r="A23" s="3" t="s">
        <v>474</v>
      </c>
    </row>
    <row r="24" spans="1:8">
      <c r="A24" s="4" t="s">
        <v>485</v>
      </c>
      <c r="B24" s="5" t="n">
        <v>150000</v>
      </c>
      <c r="C24" s="5" t="n">
        <v>150000</v>
      </c>
      <c r="F24" s="5" t="n">
        <v>200000</v>
      </c>
    </row>
    <row r="25" spans="1:8">
      <c r="A25" s="4" t="s">
        <v>488</v>
      </c>
    </row>
    <row r="26" spans="1:8">
      <c r="A26" s="3" t="s">
        <v>474</v>
      </c>
    </row>
    <row r="27" spans="1:8">
      <c r="A27" s="4" t="s">
        <v>485</v>
      </c>
      <c r="F27" s="5"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29</v>
      </c>
    </row>
    <row r="3" spans="1:3">
      <c r="A3" s="4" t="s">
        <v>96</v>
      </c>
      <c r="B3" s="6" t="n">
        <v>-8220851</v>
      </c>
      <c r="C3" s="6" t="n">
        <v>-10165960</v>
      </c>
    </row>
    <row r="4" spans="1:3">
      <c r="A4" s="3" t="s">
        <v>97</v>
      </c>
    </row>
    <row r="5" spans="1:3">
      <c r="A5" s="4" t="s">
        <v>86</v>
      </c>
      <c r="B5" s="5" t="n">
        <v>1056550</v>
      </c>
      <c r="C5" s="5" t="n">
        <v>651788</v>
      </c>
    </row>
    <row r="6" spans="1:3">
      <c r="A6" s="4" t="s">
        <v>88</v>
      </c>
      <c r="C6" s="5" t="n">
        <v>2170280</v>
      </c>
    </row>
    <row r="7" spans="1:3">
      <c r="A7" s="4" t="s">
        <v>98</v>
      </c>
      <c r="B7" s="5" t="n">
        <v>125911</v>
      </c>
      <c r="C7" s="5" t="n">
        <v>394215</v>
      </c>
    </row>
    <row r="8" spans="1:3">
      <c r="A8" s="4" t="s">
        <v>81</v>
      </c>
      <c r="B8" s="5" t="n">
        <v>221671</v>
      </c>
    </row>
    <row r="9" spans="1:3">
      <c r="A9" s="4" t="s">
        <v>82</v>
      </c>
      <c r="C9" s="5" t="n">
        <v>1344242</v>
      </c>
    </row>
    <row r="10" spans="1:3">
      <c r="A10" s="4" t="s">
        <v>99</v>
      </c>
      <c r="B10" s="5" t="n">
        <v>3880827</v>
      </c>
      <c r="C10" s="5" t="n">
        <v>3752312</v>
      </c>
    </row>
    <row r="11" spans="1:3">
      <c r="A11" s="4" t="s">
        <v>89</v>
      </c>
      <c r="B11" s="5" t="n">
        <v>-196003</v>
      </c>
    </row>
    <row r="12" spans="1:3">
      <c r="A12" s="3" t="s">
        <v>100</v>
      </c>
    </row>
    <row r="13" spans="1:3">
      <c r="A13" s="4" t="s">
        <v>101</v>
      </c>
      <c r="B13" s="5" t="n">
        <v>-275974</v>
      </c>
      <c r="C13" s="5" t="n">
        <v>-57661</v>
      </c>
    </row>
    <row r="14" spans="1:3">
      <c r="A14" s="4" t="s">
        <v>102</v>
      </c>
      <c r="B14" s="5" t="n">
        <v>-96556</v>
      </c>
      <c r="C14" s="5" t="n">
        <v>-31961</v>
      </c>
    </row>
    <row r="15" spans="1:3">
      <c r="A15" s="4" t="s">
        <v>35</v>
      </c>
      <c r="B15" s="5" t="n">
        <v>-26788</v>
      </c>
      <c r="C15" s="5" t="n">
        <v>7537</v>
      </c>
    </row>
    <row r="16" spans="1:3">
      <c r="A16" s="4" t="s">
        <v>103</v>
      </c>
      <c r="B16" s="5" t="n">
        <v>326219</v>
      </c>
      <c r="C16" s="5" t="n">
        <v>80457</v>
      </c>
    </row>
    <row r="17" spans="1:3">
      <c r="A17" s="4" t="s">
        <v>104</v>
      </c>
      <c r="B17" s="5" t="n">
        <v>-3204994</v>
      </c>
      <c r="C17" s="5" t="n">
        <v>-1854751</v>
      </c>
    </row>
    <row r="18" spans="1:3">
      <c r="A18" s="3" t="s">
        <v>105</v>
      </c>
    </row>
    <row r="19" spans="1:3">
      <c r="A19" s="4" t="s">
        <v>106</v>
      </c>
      <c r="B19" s="5" t="n">
        <v>-53689</v>
      </c>
      <c r="C19" s="5" t="n">
        <v>-41448</v>
      </c>
    </row>
    <row r="20" spans="1:3">
      <c r="A20" s="4" t="s">
        <v>107</v>
      </c>
      <c r="B20" s="5" t="n">
        <v>579823</v>
      </c>
    </row>
    <row r="21" spans="1:3">
      <c r="A21" s="4" t="s">
        <v>108</v>
      </c>
      <c r="B21" s="5" t="n">
        <v>-26500</v>
      </c>
      <c r="C21" s="5" t="n">
        <v>-75000</v>
      </c>
    </row>
    <row r="22" spans="1:3">
      <c r="A22" s="4" t="s">
        <v>109</v>
      </c>
      <c r="B22" s="5" t="n">
        <v>-106000</v>
      </c>
    </row>
    <row r="23" spans="1:3">
      <c r="A23" s="4" t="s">
        <v>110</v>
      </c>
      <c r="B23" s="5" t="n">
        <v>393634</v>
      </c>
      <c r="C23" s="5" t="n">
        <v>-116448</v>
      </c>
    </row>
    <row r="24" spans="1:3">
      <c r="A24" s="3" t="s">
        <v>111</v>
      </c>
    </row>
    <row r="25" spans="1:3">
      <c r="A25" s="4" t="s">
        <v>112</v>
      </c>
      <c r="B25" s="5" t="n">
        <v>3750000</v>
      </c>
    </row>
    <row r="26" spans="1:3">
      <c r="A26" s="4" t="s">
        <v>113</v>
      </c>
      <c r="B26" s="5" t="n">
        <v>3324352</v>
      </c>
      <c r="C26" s="5" t="n">
        <v>606090</v>
      </c>
    </row>
    <row r="27" spans="1:3">
      <c r="A27" s="4" t="s">
        <v>114</v>
      </c>
      <c r="C27" s="5" t="n">
        <v>2500000</v>
      </c>
    </row>
    <row r="28" spans="1:3">
      <c r="A28" s="4" t="s">
        <v>115</v>
      </c>
      <c r="C28" s="5" t="n">
        <v>497500</v>
      </c>
    </row>
    <row r="29" spans="1:3">
      <c r="A29" s="4" t="s">
        <v>116</v>
      </c>
      <c r="C29" s="5" t="n">
        <v>-917307</v>
      </c>
    </row>
    <row r="30" spans="1:3">
      <c r="A30" s="4" t="s">
        <v>117</v>
      </c>
      <c r="B30" s="5" t="n">
        <v>7074352</v>
      </c>
      <c r="C30" s="5" t="n">
        <v>2686283</v>
      </c>
    </row>
    <row r="31" spans="1:3">
      <c r="A31" s="4" t="s">
        <v>118</v>
      </c>
      <c r="B31" s="5" t="n">
        <v>4262992</v>
      </c>
      <c r="C31" s="5" t="n">
        <v>715084</v>
      </c>
    </row>
    <row r="32" spans="1:3">
      <c r="A32" s="4" t="s">
        <v>119</v>
      </c>
      <c r="B32" s="5" t="n">
        <v>773795</v>
      </c>
      <c r="C32" s="5" t="n">
        <v>58711</v>
      </c>
    </row>
    <row r="33" spans="1:3">
      <c r="A33" s="4" t="s">
        <v>120</v>
      </c>
      <c r="B33" s="5" t="n">
        <v>5036787</v>
      </c>
      <c r="C33" s="5" t="n">
        <v>773795</v>
      </c>
    </row>
    <row r="34" spans="1:3">
      <c r="A34" s="3" t="s">
        <v>121</v>
      </c>
    </row>
    <row r="35" spans="1:3">
      <c r="A35" s="4" t="s">
        <v>122</v>
      </c>
      <c r="B35" s="5" t="n">
        <v>195760</v>
      </c>
      <c r="C35" s="5" t="n">
        <v>169206</v>
      </c>
    </row>
    <row r="36" spans="1:3">
      <c r="A36" s="3" t="s">
        <v>123</v>
      </c>
    </row>
    <row r="37" spans="1:3">
      <c r="B37" s="5" t="n">
        <v>878750</v>
      </c>
      <c r="C37" s="5" t="n">
        <v>250000</v>
      </c>
    </row>
    <row r="38" spans="1:3">
      <c r="A38" s="4" t="s">
        <v>124</v>
      </c>
      <c r="B38" s="5" t="n">
        <v>499587</v>
      </c>
    </row>
    <row r="39" spans="1:3">
      <c r="A39" s="4" t="s">
        <v>125</v>
      </c>
      <c r="C39" s="5" t="n">
        <v>1886100</v>
      </c>
    </row>
    <row r="40" spans="1:3">
      <c r="A40" s="4" t="s">
        <v>126</v>
      </c>
      <c r="C40" s="5" t="n">
        <v>1732775</v>
      </c>
    </row>
    <row r="41" spans="1:3">
      <c r="A41" s="4" t="s">
        <v>127</v>
      </c>
      <c r="C41" s="5" t="n">
        <v>550000</v>
      </c>
    </row>
    <row r="42" spans="1:3">
      <c r="A42" s="4" t="s">
        <v>128</v>
      </c>
    </row>
    <row r="43" spans="1:3">
      <c r="A43" s="3" t="s">
        <v>123</v>
      </c>
    </row>
    <row r="44" spans="1:3">
      <c r="B44" s="5" t="n">
        <v>250000</v>
      </c>
    </row>
    <row r="45" spans="1:3">
      <c r="A45" s="4" t="s">
        <v>129</v>
      </c>
    </row>
    <row r="46" spans="1:3">
      <c r="A46" s="3" t="s">
        <v>123</v>
      </c>
    </row>
    <row r="47" spans="1:3">
      <c r="A47" s="4" t="s">
        <v>130</v>
      </c>
      <c r="B47" s="6" t="n">
        <v>155000</v>
      </c>
    </row>
    <row r="48" spans="1:3">
      <c r="A48" s="4" t="s">
        <v>131</v>
      </c>
    </row>
    <row r="49" spans="1:3">
      <c r="A49" s="3" t="s">
        <v>123</v>
      </c>
    </row>
    <row r="50" spans="1:3">
      <c r="A50" s="4" t="s">
        <v>132</v>
      </c>
      <c r="C50" s="6" t="n">
        <v>72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29</v>
      </c>
      <c r="D2" s="2" t="s">
        <v>490</v>
      </c>
    </row>
    <row r="3" spans="1:4">
      <c r="A3" s="3" t="s">
        <v>491</v>
      </c>
    </row>
    <row r="4" spans="1:4">
      <c r="A4" s="4" t="s">
        <v>492</v>
      </c>
      <c r="B4" s="6" t="n">
        <v>321860</v>
      </c>
      <c r="C4" s="4" t="s">
        <v>51</v>
      </c>
      <c r="D4" s="6" t="n">
        <v>1532420</v>
      </c>
    </row>
    <row r="5" spans="1:4">
      <c r="A5" s="4" t="s">
        <v>493</v>
      </c>
      <c r="B5" s="5" t="n">
        <v>258859</v>
      </c>
      <c r="C5" s="4" t="s">
        <v>51</v>
      </c>
      <c r="D5" s="5" t="n">
        <v>730000</v>
      </c>
    </row>
    <row r="6" spans="1:4">
      <c r="A6" s="4" t="s">
        <v>494</v>
      </c>
      <c r="B6" s="6" t="n">
        <v>166860</v>
      </c>
    </row>
    <row r="7" spans="1:4">
      <c r="A7" s="4" t="s">
        <v>495</v>
      </c>
      <c r="B7" s="5" t="n">
        <v>154500</v>
      </c>
    </row>
    <row r="8" spans="1:4">
      <c r="A8" s="4" t="s">
        <v>136</v>
      </c>
    </row>
    <row r="9" spans="1:4">
      <c r="A9" s="3" t="s">
        <v>491</v>
      </c>
    </row>
    <row r="10" spans="1:4">
      <c r="A10" s="4" t="s">
        <v>496</v>
      </c>
      <c r="C10" s="6" t="n">
        <v>192800</v>
      </c>
    </row>
    <row r="11" spans="1:4">
      <c r="A11" s="4" t="s">
        <v>497</v>
      </c>
      <c r="C11" s="6" t="n">
        <v>-663000</v>
      </c>
    </row>
    <row r="12" spans="1:4">
      <c r="A12" s="4" t="s">
        <v>498</v>
      </c>
      <c r="C12" s="5" t="n">
        <v>-150000</v>
      </c>
    </row>
    <row r="13" spans="1:4">
      <c r="A13" s="4" t="s">
        <v>326</v>
      </c>
    </row>
    <row r="14" spans="1:4">
      <c r="A14" s="3" t="s">
        <v>491</v>
      </c>
    </row>
    <row r="15" spans="1:4">
      <c r="A15" s="4" t="s">
        <v>496</v>
      </c>
      <c r="C15" s="6" t="n">
        <v>6988</v>
      </c>
    </row>
    <row r="16" spans="1:4">
      <c r="A16" s="4" t="s">
        <v>497</v>
      </c>
      <c r="C16" s="6" t="n">
        <v>-25000</v>
      </c>
    </row>
    <row r="17" spans="1:4">
      <c r="A17" s="4" t="s">
        <v>498</v>
      </c>
      <c r="C17" s="5" t="n">
        <v>-50000</v>
      </c>
    </row>
    <row r="18" spans="1:4">
      <c r="A18" s="4" t="s">
        <v>479</v>
      </c>
    </row>
    <row r="19" spans="1:4">
      <c r="A19" s="3" t="s">
        <v>491</v>
      </c>
    </row>
    <row r="20" spans="1:4">
      <c r="A20" s="4" t="s">
        <v>496</v>
      </c>
      <c r="C20" s="6" t="n">
        <v>567</v>
      </c>
    </row>
    <row r="21" spans="1:4">
      <c r="A21" s="4" t="s">
        <v>497</v>
      </c>
      <c r="C21" s="6" t="n">
        <v>-132175</v>
      </c>
    </row>
    <row r="22" spans="1:4">
      <c r="A22" s="4" t="s">
        <v>498</v>
      </c>
      <c r="C22" s="5" t="n">
        <v>-50000</v>
      </c>
    </row>
    <row r="23" spans="1:4">
      <c r="A23" s="4" t="s">
        <v>139</v>
      </c>
    </row>
    <row r="24" spans="1:4">
      <c r="A24" s="3" t="s">
        <v>491</v>
      </c>
    </row>
    <row r="25" spans="1:4">
      <c r="A25" s="4" t="s">
        <v>497</v>
      </c>
      <c r="C25" s="6" t="n">
        <v>-843200</v>
      </c>
    </row>
    <row r="26" spans="1:4">
      <c r="A26" s="4" t="s">
        <v>498</v>
      </c>
      <c r="C26" s="5" t="n">
        <v>-400000</v>
      </c>
    </row>
    <row r="27" spans="1:4">
      <c r="A27" s="4" t="s">
        <v>129</v>
      </c>
    </row>
    <row r="28" spans="1:4">
      <c r="A28" s="3" t="s">
        <v>491</v>
      </c>
    </row>
    <row r="29" spans="1:4">
      <c r="A29" s="4" t="s">
        <v>497</v>
      </c>
      <c r="C29" s="6" t="n">
        <v>-69400</v>
      </c>
    </row>
    <row r="30" spans="1:4">
      <c r="A30" s="4" t="s">
        <v>498</v>
      </c>
      <c r="C30" s="5" t="n">
        <v>-80000</v>
      </c>
    </row>
    <row r="31" spans="1:4">
      <c r="A31" s="4" t="s">
        <v>396</v>
      </c>
    </row>
    <row r="32" spans="1:4">
      <c r="A32" s="3" t="s">
        <v>491</v>
      </c>
    </row>
    <row r="33" spans="1:4">
      <c r="A33" s="4" t="s">
        <v>499</v>
      </c>
      <c r="B33" s="6" t="n">
        <v>155000</v>
      </c>
    </row>
    <row r="34" spans="1:4">
      <c r="A34" s="4" t="s">
        <v>500</v>
      </c>
      <c r="B34" s="5" t="n">
        <v>1043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s>
  <sheetData>
    <row r="1" spans="1:8">
      <c r="A1" s="1" t="s">
        <v>501</v>
      </c>
      <c r="B1" s="2" t="s">
        <v>502</v>
      </c>
      <c r="E1" s="2" t="s">
        <v>503</v>
      </c>
      <c r="F1" s="2" t="s">
        <v>1</v>
      </c>
    </row>
    <row r="2" spans="1:8">
      <c r="B2" s="2" t="s">
        <v>504</v>
      </c>
      <c r="C2" s="2" t="s">
        <v>505</v>
      </c>
      <c r="D2" s="2" t="s">
        <v>506</v>
      </c>
      <c r="E2" s="2" t="s">
        <v>29</v>
      </c>
      <c r="F2" s="2" t="s">
        <v>2</v>
      </c>
      <c r="G2" s="2" t="s">
        <v>29</v>
      </c>
      <c r="H2" s="2" t="s">
        <v>490</v>
      </c>
    </row>
    <row r="3" spans="1:8">
      <c r="A3" s="3" t="s">
        <v>507</v>
      </c>
    </row>
    <row r="4" spans="1:8">
      <c r="A4" s="4" t="s">
        <v>508</v>
      </c>
      <c r="F4" s="6" t="n">
        <v>313130</v>
      </c>
      <c r="G4" s="6" t="n">
        <v>287084</v>
      </c>
    </row>
    <row r="5" spans="1:8">
      <c r="A5" s="4" t="s">
        <v>509</v>
      </c>
      <c r="E5" s="6" t="n">
        <v>2991376</v>
      </c>
      <c r="G5" s="5" t="n">
        <v>2991376</v>
      </c>
    </row>
    <row r="6" spans="1:8">
      <c r="A6" s="4" t="s">
        <v>510</v>
      </c>
      <c r="E6" s="5" t="n">
        <v>1500467</v>
      </c>
      <c r="F6" s="5" t="n">
        <v>443917</v>
      </c>
      <c r="G6" s="5" t="n">
        <v>1500467</v>
      </c>
    </row>
    <row r="7" spans="1:8">
      <c r="A7" s="4" t="s">
        <v>511</v>
      </c>
      <c r="F7" s="6" t="n">
        <v>1056550</v>
      </c>
      <c r="G7" s="5" t="n">
        <v>651788</v>
      </c>
    </row>
    <row r="8" spans="1:8">
      <c r="A8" s="4" t="s">
        <v>512</v>
      </c>
    </row>
    <row r="9" spans="1:8">
      <c r="A9" s="3" t="s">
        <v>507</v>
      </c>
    </row>
    <row r="10" spans="1:8">
      <c r="A10" s="4" t="s">
        <v>423</v>
      </c>
      <c r="C10" s="4" t="s">
        <v>513</v>
      </c>
    </row>
    <row r="11" spans="1:8">
      <c r="A11" s="4" t="s">
        <v>425</v>
      </c>
      <c r="F11" s="4" t="s">
        <v>514</v>
      </c>
    </row>
    <row r="12" spans="1:8">
      <c r="A12" s="4" t="s">
        <v>509</v>
      </c>
      <c r="C12" s="6" t="n">
        <v>3000000</v>
      </c>
    </row>
    <row r="13" spans="1:8">
      <c r="A13" s="4" t="s">
        <v>515</v>
      </c>
      <c r="F13" s="4" t="s">
        <v>516</v>
      </c>
    </row>
    <row r="14" spans="1:8">
      <c r="A14" s="4" t="s">
        <v>517</v>
      </c>
      <c r="F14" s="5" t="n">
        <v>9000000</v>
      </c>
    </row>
    <row r="15" spans="1:8">
      <c r="A15" s="4" t="s">
        <v>518</v>
      </c>
      <c r="F15" s="4" t="s">
        <v>380</v>
      </c>
    </row>
    <row r="16" spans="1:8">
      <c r="A16" s="4" t="s">
        <v>519</v>
      </c>
      <c r="F16" s="6" t="n">
        <v>5</v>
      </c>
    </row>
    <row r="17" spans="1:8">
      <c r="A17" s="4" t="s">
        <v>520</v>
      </c>
      <c r="F17" s="4" t="s">
        <v>521</v>
      </c>
    </row>
    <row r="18" spans="1:8">
      <c r="A18" s="4" t="s">
        <v>522</v>
      </c>
      <c r="F18" s="6" t="n">
        <v>2450000</v>
      </c>
    </row>
    <row r="19" spans="1:8">
      <c r="A19" s="4" t="s">
        <v>523</v>
      </c>
      <c r="G19" s="5" t="n">
        <v>1728280</v>
      </c>
    </row>
    <row r="20" spans="1:8">
      <c r="A20" s="4" t="s">
        <v>510</v>
      </c>
      <c r="E20" s="6" t="n">
        <v>1855000</v>
      </c>
      <c r="G20" s="5" t="n">
        <v>1855000</v>
      </c>
    </row>
    <row r="21" spans="1:8">
      <c r="A21" s="4" t="s">
        <v>524</v>
      </c>
    </row>
    <row r="22" spans="1:8">
      <c r="A22" s="3" t="s">
        <v>507</v>
      </c>
    </row>
    <row r="23" spans="1:8">
      <c r="A23" s="4" t="s">
        <v>517</v>
      </c>
      <c r="F23" s="5" t="n">
        <v>4500000</v>
      </c>
    </row>
    <row r="24" spans="1:8">
      <c r="A24" s="4" t="s">
        <v>525</v>
      </c>
      <c r="F24" s="8" t="n">
        <v>0.35</v>
      </c>
    </row>
    <row r="25" spans="1:8">
      <c r="A25" s="4" t="s">
        <v>526</v>
      </c>
    </row>
    <row r="26" spans="1:8">
      <c r="A26" s="3" t="s">
        <v>507</v>
      </c>
    </row>
    <row r="27" spans="1:8">
      <c r="A27" s="4" t="s">
        <v>517</v>
      </c>
      <c r="F27" s="5" t="n">
        <v>4500000</v>
      </c>
    </row>
    <row r="28" spans="1:8">
      <c r="A28" s="4" t="s">
        <v>525</v>
      </c>
      <c r="F28" s="8" t="n">
        <v>0.7</v>
      </c>
    </row>
    <row r="29" spans="1:8">
      <c r="A29" s="4" t="s">
        <v>527</v>
      </c>
    </row>
    <row r="30" spans="1:8">
      <c r="A30" s="3" t="s">
        <v>507</v>
      </c>
    </row>
    <row r="31" spans="1:8">
      <c r="A31" s="4" t="s">
        <v>423</v>
      </c>
      <c r="F31" s="4" t="s">
        <v>528</v>
      </c>
    </row>
    <row r="32" spans="1:8">
      <c r="A32" s="4" t="s">
        <v>529</v>
      </c>
    </row>
    <row r="33" spans="1:8">
      <c r="A33" s="3" t="s">
        <v>507</v>
      </c>
    </row>
    <row r="34" spans="1:8">
      <c r="A34" s="4" t="s">
        <v>423</v>
      </c>
      <c r="C34" s="4" t="s">
        <v>513</v>
      </c>
    </row>
    <row r="35" spans="1:8">
      <c r="A35" s="4" t="s">
        <v>425</v>
      </c>
      <c r="E35" s="4" t="s">
        <v>530</v>
      </c>
    </row>
    <row r="36" spans="1:8">
      <c r="A36" s="4" t="s">
        <v>531</v>
      </c>
      <c r="C36" s="6" t="n">
        <v>300000</v>
      </c>
      <c r="F36" s="6" t="n">
        <v>300000</v>
      </c>
    </row>
    <row r="37" spans="1:8">
      <c r="A37" s="4" t="s">
        <v>517</v>
      </c>
      <c r="E37" s="5" t="n">
        <v>659000</v>
      </c>
    </row>
    <row r="38" spans="1:8">
      <c r="A38" s="4" t="s">
        <v>518</v>
      </c>
      <c r="E38" s="4" t="s">
        <v>378</v>
      </c>
    </row>
    <row r="39" spans="1:8">
      <c r="A39" s="4" t="s">
        <v>525</v>
      </c>
      <c r="E39" s="8" t="n">
        <v>1.07</v>
      </c>
    </row>
    <row r="40" spans="1:8">
      <c r="A40" s="4" t="s">
        <v>523</v>
      </c>
      <c r="E40" s="6" t="n">
        <v>358000</v>
      </c>
    </row>
    <row r="41" spans="1:8">
      <c r="A41" s="4" t="s">
        <v>532</v>
      </c>
      <c r="C41" s="5" t="n">
        <v>359000</v>
      </c>
    </row>
    <row r="42" spans="1:8">
      <c r="A42" s="4" t="s">
        <v>533</v>
      </c>
      <c r="E42" s="6" t="n">
        <v>358000</v>
      </c>
      <c r="G42" s="5" t="n">
        <v>358000</v>
      </c>
    </row>
    <row r="43" spans="1:8">
      <c r="A43" s="4" t="s">
        <v>534</v>
      </c>
      <c r="E43" s="4" t="s">
        <v>535</v>
      </c>
    </row>
    <row r="44" spans="1:8">
      <c r="A44" s="4" t="s">
        <v>536</v>
      </c>
      <c r="E44" s="4" t="s">
        <v>537</v>
      </c>
    </row>
    <row r="45" spans="1:8">
      <c r="A45" s="4" t="s">
        <v>538</v>
      </c>
      <c r="E45" s="6" t="n">
        <v>84000</v>
      </c>
    </row>
    <row r="46" spans="1:8">
      <c r="A46" s="4" t="s">
        <v>539</v>
      </c>
    </row>
    <row r="47" spans="1:8">
      <c r="A47" s="3" t="s">
        <v>507</v>
      </c>
    </row>
    <row r="48" spans="1:8">
      <c r="A48" s="4" t="s">
        <v>509</v>
      </c>
      <c r="F48" s="6" t="n">
        <v>50000</v>
      </c>
    </row>
    <row r="49" spans="1:8">
      <c r="A49" s="4" t="s">
        <v>517</v>
      </c>
      <c r="F49" s="5" t="n">
        <v>100000</v>
      </c>
    </row>
    <row r="50" spans="1:8">
      <c r="A50" s="4" t="s">
        <v>518</v>
      </c>
      <c r="F50" s="4" t="s">
        <v>380</v>
      </c>
    </row>
    <row r="51" spans="1:8">
      <c r="A51" s="4" t="s">
        <v>525</v>
      </c>
      <c r="F51" s="8" t="n">
        <v>0.78</v>
      </c>
    </row>
    <row r="52" spans="1:8">
      <c r="A52" s="4" t="s">
        <v>540</v>
      </c>
      <c r="F52" s="4" t="s">
        <v>541</v>
      </c>
    </row>
    <row r="53" spans="1:8">
      <c r="A53" s="4" t="s">
        <v>542</v>
      </c>
      <c r="F53" s="6" t="n">
        <v>31100</v>
      </c>
    </row>
    <row r="54" spans="1:8">
      <c r="A54" s="4" t="s">
        <v>146</v>
      </c>
    </row>
    <row r="55" spans="1:8">
      <c r="A55" s="3" t="s">
        <v>507</v>
      </c>
    </row>
    <row r="56" spans="1:8">
      <c r="A56" s="4" t="s">
        <v>423</v>
      </c>
      <c r="H56" s="4" t="s">
        <v>358</v>
      </c>
    </row>
    <row r="57" spans="1:8">
      <c r="A57" s="4" t="s">
        <v>518</v>
      </c>
      <c r="H57" s="4" t="s">
        <v>543</v>
      </c>
    </row>
    <row r="58" spans="1:8">
      <c r="A58" s="4" t="s">
        <v>525</v>
      </c>
      <c r="H58" s="8" t="n">
        <v>1.08</v>
      </c>
    </row>
    <row r="59" spans="1:8">
      <c r="A59" s="4" t="s">
        <v>544</v>
      </c>
    </row>
    <row r="60" spans="1:8">
      <c r="A60" s="3" t="s">
        <v>507</v>
      </c>
    </row>
    <row r="61" spans="1:8">
      <c r="A61" s="4" t="s">
        <v>423</v>
      </c>
      <c r="B61" s="4" t="s">
        <v>424</v>
      </c>
    </row>
    <row r="62" spans="1:8">
      <c r="A62" s="4" t="s">
        <v>425</v>
      </c>
      <c r="B62" s="4" t="s">
        <v>545</v>
      </c>
    </row>
    <row r="63" spans="1:8">
      <c r="A63" s="4" t="s">
        <v>531</v>
      </c>
      <c r="C63" s="5" t="n">
        <v>250000</v>
      </c>
    </row>
    <row r="64" spans="1:8">
      <c r="A64" s="4" t="s">
        <v>509</v>
      </c>
      <c r="B64" s="6" t="n">
        <v>600000</v>
      </c>
    </row>
    <row r="65" spans="1:8">
      <c r="A65" s="4" t="s">
        <v>517</v>
      </c>
      <c r="D65" s="5" t="n">
        <v>225000</v>
      </c>
    </row>
    <row r="66" spans="1:8">
      <c r="A66" s="4" t="s">
        <v>518</v>
      </c>
      <c r="D66" s="4" t="s">
        <v>361</v>
      </c>
    </row>
    <row r="67" spans="1:8">
      <c r="A67" s="4" t="s">
        <v>525</v>
      </c>
      <c r="B67" s="8" t="n">
        <v>4.4</v>
      </c>
      <c r="D67" s="8" t="n">
        <v>1.2</v>
      </c>
    </row>
    <row r="68" spans="1:8">
      <c r="A68" s="4" t="s">
        <v>546</v>
      </c>
      <c r="C68" s="5" t="n">
        <v>350000</v>
      </c>
    </row>
    <row r="69" spans="1:8">
      <c r="A69" s="4" t="s">
        <v>511</v>
      </c>
      <c r="C69" s="6" t="n">
        <v>13280</v>
      </c>
    </row>
    <row r="70" spans="1:8">
      <c r="A70" s="4" t="s">
        <v>417</v>
      </c>
      <c r="B70" s="6" t="n">
        <v>600000</v>
      </c>
    </row>
    <row r="71" spans="1:8">
      <c r="A71" s="4" t="s">
        <v>362</v>
      </c>
    </row>
    <row r="72" spans="1:8">
      <c r="A72" s="3" t="s">
        <v>507</v>
      </c>
    </row>
    <row r="73" spans="1:8">
      <c r="A73" s="4" t="s">
        <v>423</v>
      </c>
      <c r="C73" s="4" t="s">
        <v>547</v>
      </c>
    </row>
    <row r="74" spans="1:8">
      <c r="A74" s="4" t="s">
        <v>525</v>
      </c>
      <c r="C74" s="6" t="n">
        <v>5</v>
      </c>
    </row>
    <row r="75" spans="1:8">
      <c r="A75" s="4" t="s">
        <v>523</v>
      </c>
      <c r="C75" s="6" t="n">
        <v>153189</v>
      </c>
    </row>
    <row r="76" spans="1:8">
      <c r="A76" s="4" t="s">
        <v>417</v>
      </c>
      <c r="C76" s="5" t="n">
        <v>170000</v>
      </c>
    </row>
    <row r="77" spans="1:8">
      <c r="A77" s="4" t="s">
        <v>548</v>
      </c>
      <c r="C77" s="5" t="n">
        <v>1674</v>
      </c>
    </row>
    <row r="78" spans="1:8">
      <c r="A78" s="4" t="s">
        <v>549</v>
      </c>
    </row>
    <row r="79" spans="1:8">
      <c r="A79" s="3" t="s">
        <v>507</v>
      </c>
    </row>
    <row r="80" spans="1:8">
      <c r="A80" s="4" t="s">
        <v>508</v>
      </c>
      <c r="G80" s="5" t="n">
        <v>22500</v>
      </c>
    </row>
    <row r="81" spans="1:8">
      <c r="A81" s="4" t="s">
        <v>532</v>
      </c>
      <c r="C81" s="6" t="n">
        <v>347000</v>
      </c>
    </row>
    <row r="82" spans="1:8">
      <c r="A82" s="4" t="s">
        <v>550</v>
      </c>
      <c r="H82" s="6" t="n">
        <v>309000</v>
      </c>
    </row>
    <row r="83" spans="1:8">
      <c r="A83" s="4" t="s">
        <v>131</v>
      </c>
    </row>
    <row r="84" spans="1:8">
      <c r="A84" s="3" t="s">
        <v>507</v>
      </c>
    </row>
    <row r="85" spans="1:8">
      <c r="A85" s="4" t="s">
        <v>423</v>
      </c>
      <c r="F85" s="4" t="s">
        <v>551</v>
      </c>
    </row>
    <row r="86" spans="1:8">
      <c r="A86" s="4" t="s">
        <v>425</v>
      </c>
      <c r="F86" s="4" t="s">
        <v>552</v>
      </c>
    </row>
    <row r="87" spans="1:8">
      <c r="A87" s="4" t="s">
        <v>531</v>
      </c>
      <c r="F87" s="6" t="n">
        <v>309000</v>
      </c>
    </row>
    <row r="88" spans="1:8">
      <c r="A88" s="4" t="s">
        <v>508</v>
      </c>
      <c r="F88" s="5" t="n">
        <v>68500</v>
      </c>
      <c r="G88" s="6" t="n">
        <v>61000</v>
      </c>
    </row>
    <row r="89" spans="1:8">
      <c r="A89" s="4" t="s">
        <v>553</v>
      </c>
    </row>
    <row r="90" spans="1:8">
      <c r="A90" s="3" t="s">
        <v>507</v>
      </c>
    </row>
    <row r="91" spans="1:8">
      <c r="A91" s="4" t="s">
        <v>531</v>
      </c>
      <c r="F91" s="5" t="n">
        <v>250000</v>
      </c>
    </row>
    <row r="92" spans="1:8">
      <c r="A92" s="4" t="s">
        <v>554</v>
      </c>
    </row>
    <row r="93" spans="1:8">
      <c r="A93" s="3" t="s">
        <v>507</v>
      </c>
    </row>
    <row r="94" spans="1:8">
      <c r="A94" s="4" t="s">
        <v>509</v>
      </c>
      <c r="F94" s="6" t="n">
        <v>25000</v>
      </c>
    </row>
  </sheetData>
  <mergeCells count="3">
    <mergeCell ref="A1:A2"/>
    <mergeCell ref="B1:D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55</v>
      </c>
      <c r="B1" s="2" t="s">
        <v>2</v>
      </c>
      <c r="C1" s="2" t="s">
        <v>29</v>
      </c>
    </row>
    <row r="2" spans="1:3">
      <c r="A2" s="3" t="s">
        <v>556</v>
      </c>
    </row>
    <row r="3" spans="1:3">
      <c r="A3" s="4" t="s">
        <v>557</v>
      </c>
      <c r="B3" s="6" t="n">
        <v>1621250</v>
      </c>
      <c r="C3" s="6" t="n">
        <v>2750000</v>
      </c>
    </row>
    <row r="4" spans="1:3">
      <c r="A4" s="4" t="s">
        <v>558</v>
      </c>
      <c r="B4" s="5" t="n">
        <v>-443917</v>
      </c>
      <c r="C4" s="5" t="n">
        <v>-1500467</v>
      </c>
    </row>
    <row r="5" spans="1:3">
      <c r="B5" s="5" t="n">
        <v>1177333</v>
      </c>
      <c r="C5" s="5" t="n">
        <v>1249533</v>
      </c>
    </row>
    <row r="6" spans="1:3">
      <c r="A6" s="4" t="s">
        <v>559</v>
      </c>
      <c r="B6" s="6" t="n">
        <v>-1177333</v>
      </c>
    </row>
    <row r="7" spans="1:3">
      <c r="A7" s="4" t="s">
        <v>560</v>
      </c>
      <c r="C7" s="6" t="n">
        <v>12495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561</v>
      </c>
      <c r="B1" s="2" t="s">
        <v>1</v>
      </c>
    </row>
    <row r="2" spans="1:2">
      <c r="B2" s="2" t="s">
        <v>562</v>
      </c>
    </row>
    <row r="3" spans="1:2">
      <c r="A3" s="3" t="s">
        <v>563</v>
      </c>
    </row>
    <row r="4" spans="1:2">
      <c r="A4" s="4" t="s">
        <v>564</v>
      </c>
      <c r="B4" s="8" t="n">
        <v>1.2</v>
      </c>
    </row>
    <row r="5" spans="1:2">
      <c r="A5" s="4" t="s">
        <v>565</v>
      </c>
      <c r="B5" s="4" t="s">
        <v>566</v>
      </c>
    </row>
    <row r="6" spans="1:2">
      <c r="A6" s="4" t="s">
        <v>567</v>
      </c>
      <c r="B6" s="4" t="s">
        <v>380</v>
      </c>
    </row>
    <row r="7" spans="1:2">
      <c r="A7" s="4" t="s">
        <v>568</v>
      </c>
      <c r="B7" s="4" t="s">
        <v>569</v>
      </c>
    </row>
    <row r="8" spans="1:2">
      <c r="A8" s="4" t="s">
        <v>570</v>
      </c>
      <c r="B8"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1</v>
      </c>
      <c r="B1" s="2" t="s">
        <v>1</v>
      </c>
    </row>
    <row r="2" spans="1:3">
      <c r="B2" s="2" t="s">
        <v>2</v>
      </c>
      <c r="C2" s="2" t="s">
        <v>29</v>
      </c>
    </row>
    <row r="3" spans="1:3">
      <c r="A3" s="3" t="s">
        <v>572</v>
      </c>
    </row>
    <row r="4" spans="1:3">
      <c r="A4" s="4" t="s">
        <v>573</v>
      </c>
      <c r="C4" s="6" t="n">
        <v>-2170280</v>
      </c>
    </row>
    <row r="5" spans="1:3">
      <c r="A5" s="4" t="s">
        <v>574</v>
      </c>
      <c r="B5" s="6" t="n">
        <v>443917</v>
      </c>
      <c r="C5" s="6" t="n">
        <v>1500467</v>
      </c>
    </row>
    <row r="6" spans="1:3">
      <c r="A6" s="4" t="s">
        <v>150</v>
      </c>
    </row>
    <row r="7" spans="1:3">
      <c r="A7" s="3" t="s">
        <v>572</v>
      </c>
    </row>
    <row r="8" spans="1:3">
      <c r="A8" s="4" t="s">
        <v>573</v>
      </c>
      <c r="B8" s="5" t="n">
        <v>1715000</v>
      </c>
    </row>
    <row r="9" spans="1:3">
      <c r="A9" s="4" t="s">
        <v>574</v>
      </c>
      <c r="B9" s="5" t="n">
        <v>1855000</v>
      </c>
    </row>
    <row r="10" spans="1:3">
      <c r="B10" s="6" t="n">
        <v>357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9</v>
      </c>
    </row>
    <row r="2" spans="1:3">
      <c r="A2" s="3" t="s">
        <v>576</v>
      </c>
    </row>
    <row r="3" spans="1:3">
      <c r="A3" s="4" t="s">
        <v>577</v>
      </c>
      <c r="B3" s="6" t="n">
        <v>3446733</v>
      </c>
      <c r="C3" s="6" t="n">
        <v>2761830</v>
      </c>
    </row>
    <row r="4" spans="1:3">
      <c r="A4" s="4" t="s">
        <v>578</v>
      </c>
      <c r="B4" s="5" t="n">
        <v>3648787</v>
      </c>
      <c r="C4" s="5" t="n">
        <v>5043533</v>
      </c>
    </row>
    <row r="5" spans="1:3">
      <c r="A5" s="4" t="s">
        <v>579</v>
      </c>
      <c r="B5" s="5" t="n">
        <v>427779</v>
      </c>
      <c r="C5" s="5" t="n">
        <v>504721</v>
      </c>
    </row>
    <row r="6" spans="1:3">
      <c r="A6" s="4" t="s">
        <v>580</v>
      </c>
      <c r="B6" s="5" t="n">
        <v>-7523299</v>
      </c>
      <c r="C6" s="5" t="n">
        <v>-8310084</v>
      </c>
    </row>
    <row r="7" spans="1:3">
      <c r="B7" s="4" t="s">
        <v>51</v>
      </c>
      <c r="C7" s="4" t="s">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1</v>
      </c>
      <c r="B1" s="2" t="s">
        <v>1</v>
      </c>
    </row>
    <row r="2" spans="1:3">
      <c r="B2" s="2" t="s">
        <v>2</v>
      </c>
      <c r="C2" s="2" t="s">
        <v>29</v>
      </c>
    </row>
    <row r="3" spans="1:3">
      <c r="A3" s="3" t="s">
        <v>582</v>
      </c>
    </row>
    <row r="4" spans="1:3">
      <c r="A4" s="4" t="s">
        <v>583</v>
      </c>
      <c r="B4" s="6" t="n">
        <v>-2795089</v>
      </c>
      <c r="C4" s="6" t="n">
        <v>-3456426</v>
      </c>
    </row>
    <row r="5" spans="1:3">
      <c r="A5" s="4" t="s">
        <v>584</v>
      </c>
      <c r="B5" s="5" t="n">
        <v>-251213</v>
      </c>
      <c r="C5" s="5" t="n">
        <v>-470684</v>
      </c>
    </row>
    <row r="6" spans="1:3">
      <c r="A6" s="4" t="s">
        <v>578</v>
      </c>
      <c r="B6" s="5" t="n">
        <v>-315589</v>
      </c>
    </row>
    <row r="7" spans="1:3">
      <c r="A7" s="4" t="s">
        <v>86</v>
      </c>
      <c r="B7" s="5" t="n">
        <v>391513</v>
      </c>
      <c r="C7" s="5" t="n">
        <v>251786</v>
      </c>
    </row>
    <row r="8" spans="1:3">
      <c r="A8" s="4" t="s">
        <v>88</v>
      </c>
      <c r="C8" s="5" t="n">
        <v>838379</v>
      </c>
    </row>
    <row r="9" spans="1:3">
      <c r="A9" s="4" t="s">
        <v>585</v>
      </c>
      <c r="B9" s="5" t="n">
        <v>991223</v>
      </c>
    </row>
    <row r="10" spans="1:3">
      <c r="A10" s="4" t="s">
        <v>435</v>
      </c>
      <c r="B10" s="5" t="n">
        <v>-242781</v>
      </c>
      <c r="C10" s="5" t="n">
        <v>2377</v>
      </c>
    </row>
    <row r="11" spans="1:3">
      <c r="A11" s="4" t="s">
        <v>586</v>
      </c>
      <c r="B11" s="5" t="n">
        <v>2218936</v>
      </c>
      <c r="C11" s="5" t="n">
        <v>2834568</v>
      </c>
    </row>
    <row r="12" spans="1:3">
      <c r="B12" s="4" t="s">
        <v>51</v>
      </c>
      <c r="C12" s="4" t="s">
        <v>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7</v>
      </c>
      <c r="B1" s="2" t="s">
        <v>1</v>
      </c>
    </row>
    <row r="2" spans="1:3">
      <c r="B2" s="2" t="s">
        <v>2</v>
      </c>
      <c r="C2" s="2" t="s">
        <v>29</v>
      </c>
    </row>
    <row r="3" spans="1:3">
      <c r="A3" s="3" t="s">
        <v>588</v>
      </c>
    </row>
    <row r="4" spans="1:3">
      <c r="A4" s="4" t="s">
        <v>589</v>
      </c>
      <c r="B4" s="5" t="n">
        <v>8119200</v>
      </c>
      <c r="C4" s="5" t="n">
        <v>9783343</v>
      </c>
    </row>
    <row r="5" spans="1:3">
      <c r="A5" s="4" t="s">
        <v>590</v>
      </c>
      <c r="B5" s="6" t="n">
        <v>3750000</v>
      </c>
    </row>
    <row r="6" spans="1:3">
      <c r="A6" s="4" t="s">
        <v>591</v>
      </c>
      <c r="B6" s="5" t="n">
        <v>3880827</v>
      </c>
      <c r="C6" s="6" t="n">
        <v>3752312</v>
      </c>
    </row>
    <row r="7" spans="1:3">
      <c r="A7" s="4" t="s">
        <v>592</v>
      </c>
    </row>
    <row r="8" spans="1:3">
      <c r="A8" s="3" t="s">
        <v>588</v>
      </c>
    </row>
    <row r="9" spans="1:3">
      <c r="A9" s="4" t="s">
        <v>593</v>
      </c>
      <c r="B9" s="6" t="n">
        <v>4000000</v>
      </c>
    </row>
    <row r="10" spans="1:3">
      <c r="A10" s="4" t="s">
        <v>594</v>
      </c>
      <c r="B10" s="5" t="n">
        <v>4000000</v>
      </c>
    </row>
    <row r="11" spans="1:3">
      <c r="A11" s="4" t="s">
        <v>595</v>
      </c>
      <c r="B11" s="5" t="n">
        <v>4000000</v>
      </c>
    </row>
    <row r="12" spans="1:3">
      <c r="A12" s="4" t="s">
        <v>596</v>
      </c>
      <c r="B12" s="6" t="n">
        <v>1</v>
      </c>
    </row>
    <row r="13" spans="1:3">
      <c r="A13" s="4" t="s">
        <v>525</v>
      </c>
      <c r="B13" s="8" t="n">
        <v>0.5</v>
      </c>
    </row>
    <row r="14" spans="1:3">
      <c r="A14" s="4" t="s">
        <v>597</v>
      </c>
      <c r="B14" s="4" t="s">
        <v>361</v>
      </c>
    </row>
    <row r="15" spans="1:3">
      <c r="A15" s="4" t="s">
        <v>598</v>
      </c>
      <c r="B15" s="4" t="s">
        <v>599</v>
      </c>
    </row>
    <row r="16" spans="1:3">
      <c r="A16" s="4" t="s">
        <v>589</v>
      </c>
      <c r="B16" s="5" t="n">
        <v>4000000</v>
      </c>
    </row>
    <row r="17" spans="1:3">
      <c r="A17" s="4" t="s">
        <v>590</v>
      </c>
      <c r="B17" s="6" t="n">
        <v>3750000</v>
      </c>
    </row>
    <row r="18" spans="1:3">
      <c r="A18" s="4" t="s">
        <v>600</v>
      </c>
    </row>
    <row r="19" spans="1:3">
      <c r="A19" s="3" t="s">
        <v>588</v>
      </c>
    </row>
    <row r="20" spans="1:3">
      <c r="A20" s="4" t="s">
        <v>601</v>
      </c>
      <c r="B20" s="6" t="n">
        <v>250000</v>
      </c>
    </row>
    <row r="21" spans="1:3">
      <c r="A21" s="4" t="s">
        <v>602</v>
      </c>
    </row>
    <row r="22" spans="1:3">
      <c r="A22" s="3" t="s">
        <v>588</v>
      </c>
    </row>
    <row r="23" spans="1:3">
      <c r="A23" s="4" t="s">
        <v>603</v>
      </c>
      <c r="B23" s="4" t="s">
        <v>604</v>
      </c>
    </row>
    <row r="24" spans="1:3">
      <c r="A24" s="4" t="s">
        <v>605</v>
      </c>
      <c r="B24" s="5" t="n">
        <v>10000000</v>
      </c>
    </row>
    <row r="25" spans="1:3">
      <c r="A25" s="4" t="s">
        <v>606</v>
      </c>
      <c r="B25" s="5" t="n">
        <v>8834478</v>
      </c>
    </row>
    <row r="26" spans="1:3">
      <c r="A26" s="4" t="s">
        <v>607</v>
      </c>
      <c r="B26" s="5" t="n">
        <v>1305995</v>
      </c>
    </row>
    <row r="27" spans="1:3">
      <c r="A27" s="4" t="s">
        <v>608</v>
      </c>
      <c r="B27" s="6" t="n">
        <v>1712998</v>
      </c>
    </row>
    <row r="28" spans="1:3">
      <c r="A28" s="4" t="s">
        <v>609</v>
      </c>
      <c r="B28" s="4" t="s">
        <v>610</v>
      </c>
    </row>
    <row r="29" spans="1:3">
      <c r="A29" s="4" t="s">
        <v>611</v>
      </c>
    </row>
    <row r="30" spans="1:3">
      <c r="A30" s="3" t="s">
        <v>588</v>
      </c>
    </row>
    <row r="31" spans="1:3">
      <c r="A31" s="4" t="s">
        <v>609</v>
      </c>
      <c r="B31" s="4" t="s">
        <v>612</v>
      </c>
    </row>
    <row r="32" spans="1:3">
      <c r="A32" s="4" t="s">
        <v>477</v>
      </c>
      <c r="B32" s="8" t="n">
        <v>3.45</v>
      </c>
    </row>
    <row r="33" spans="1:3">
      <c r="A33" s="4" t="s">
        <v>613</v>
      </c>
    </row>
    <row r="34" spans="1:3">
      <c r="A34" s="3" t="s">
        <v>588</v>
      </c>
    </row>
    <row r="35" spans="1:3">
      <c r="A35" s="4" t="s">
        <v>603</v>
      </c>
      <c r="B35" s="4" t="s">
        <v>614</v>
      </c>
    </row>
    <row r="36" spans="1:3">
      <c r="A36" s="4" t="s">
        <v>615</v>
      </c>
      <c r="B36" s="5" t="n">
        <v>600000</v>
      </c>
    </row>
    <row r="37" spans="1:3">
      <c r="A37" s="4" t="s">
        <v>616</v>
      </c>
    </row>
    <row r="38" spans="1:3">
      <c r="A38" s="3" t="s">
        <v>588</v>
      </c>
    </row>
    <row r="39" spans="1:3">
      <c r="A39" s="4" t="s">
        <v>603</v>
      </c>
      <c r="B39" s="4" t="s">
        <v>617</v>
      </c>
    </row>
    <row r="40" spans="1:3">
      <c r="A40" s="4" t="s">
        <v>144</v>
      </c>
    </row>
    <row r="41" spans="1:3">
      <c r="A41" s="3" t="s">
        <v>588</v>
      </c>
    </row>
    <row r="42" spans="1:3">
      <c r="A42" s="4" t="s">
        <v>589</v>
      </c>
      <c r="B42" s="5" t="n">
        <v>100000</v>
      </c>
    </row>
    <row r="43" spans="1:3">
      <c r="A43" s="4" t="s">
        <v>615</v>
      </c>
      <c r="B43" s="5" t="n">
        <v>100000</v>
      </c>
    </row>
    <row r="44" spans="1:3">
      <c r="A44" s="4" t="s">
        <v>609</v>
      </c>
      <c r="B44" s="4" t="s">
        <v>378</v>
      </c>
    </row>
    <row r="45" spans="1:3">
      <c r="A45" s="4" t="s">
        <v>477</v>
      </c>
      <c r="B45" s="8" t="n">
        <v>0.67</v>
      </c>
    </row>
    <row r="46" spans="1:3">
      <c r="A46" s="4" t="s">
        <v>591</v>
      </c>
      <c r="B46" s="6" t="n">
        <v>55100</v>
      </c>
    </row>
    <row r="47" spans="1:3">
      <c r="A47" s="4" t="s">
        <v>618</v>
      </c>
    </row>
    <row r="48" spans="1:3">
      <c r="A48" s="3" t="s">
        <v>588</v>
      </c>
    </row>
    <row r="49" spans="1:3">
      <c r="A49" s="4" t="s">
        <v>615</v>
      </c>
      <c r="B49" s="5" t="n">
        <v>250000</v>
      </c>
    </row>
    <row r="50" spans="1:3">
      <c r="A50" s="4" t="s">
        <v>477</v>
      </c>
      <c r="B50" s="8" t="n">
        <v>4.5</v>
      </c>
    </row>
    <row r="51" spans="1:3">
      <c r="A51" s="4" t="s">
        <v>619</v>
      </c>
    </row>
    <row r="52" spans="1:3">
      <c r="A52" s="3" t="s">
        <v>588</v>
      </c>
    </row>
    <row r="53" spans="1:3">
      <c r="A53" s="4" t="s">
        <v>615</v>
      </c>
      <c r="B53" s="5" t="n">
        <v>250000</v>
      </c>
    </row>
    <row r="54" spans="1:3">
      <c r="A54" s="4" t="s">
        <v>477</v>
      </c>
      <c r="B54" s="6" t="n">
        <v>5</v>
      </c>
    </row>
    <row r="55" spans="1:3">
      <c r="A55" s="4" t="s">
        <v>620</v>
      </c>
    </row>
    <row r="56" spans="1:3">
      <c r="A56" s="3" t="s">
        <v>588</v>
      </c>
    </row>
    <row r="57" spans="1:3">
      <c r="A57" s="4" t="s">
        <v>621</v>
      </c>
      <c r="B57" s="4" t="s">
        <v>622</v>
      </c>
      <c r="C57" s="4" t="s">
        <v>623</v>
      </c>
    </row>
    <row r="58" spans="1:3">
      <c r="A58" s="4" t="s">
        <v>615</v>
      </c>
      <c r="B58" s="5" t="n">
        <v>47600</v>
      </c>
      <c r="C58" s="5" t="n">
        <v>80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4</v>
      </c>
      <c r="B1" s="2" t="s">
        <v>1</v>
      </c>
    </row>
    <row r="2" spans="1:3">
      <c r="B2" s="2" t="s">
        <v>2</v>
      </c>
      <c r="C2" s="2" t="s">
        <v>29</v>
      </c>
    </row>
    <row r="3" spans="1:3">
      <c r="A3" s="3" t="s">
        <v>625</v>
      </c>
    </row>
    <row r="4" spans="1:3">
      <c r="A4" s="4" t="s">
        <v>78</v>
      </c>
      <c r="B4" s="6" t="n">
        <v>3880827</v>
      </c>
      <c r="C4" s="6" t="n">
        <v>3752312</v>
      </c>
    </row>
    <row r="5" spans="1:3">
      <c r="A5" s="4" t="s">
        <v>323</v>
      </c>
    </row>
    <row r="6" spans="1:3">
      <c r="A6" s="3" t="s">
        <v>625</v>
      </c>
    </row>
    <row r="7" spans="1:3">
      <c r="A7" s="4" t="s">
        <v>78</v>
      </c>
      <c r="B7" s="5" t="n">
        <v>3742294</v>
      </c>
      <c r="C7" s="5" t="n">
        <v>3347259</v>
      </c>
    </row>
    <row r="8" spans="1:3">
      <c r="A8" s="4" t="s">
        <v>326</v>
      </c>
    </row>
    <row r="9" spans="1:3">
      <c r="A9" s="3" t="s">
        <v>625</v>
      </c>
    </row>
    <row r="10" spans="1:3">
      <c r="A10" s="4" t="s">
        <v>78</v>
      </c>
      <c r="B10" s="5" t="n">
        <v>34399</v>
      </c>
      <c r="C10" s="5" t="n">
        <v>157153</v>
      </c>
    </row>
    <row r="11" spans="1:3">
      <c r="A11" s="4" t="s">
        <v>136</v>
      </c>
    </row>
    <row r="12" spans="1:3">
      <c r="A12" s="3" t="s">
        <v>625</v>
      </c>
    </row>
    <row r="13" spans="1:3">
      <c r="A13" s="4" t="s">
        <v>78</v>
      </c>
      <c r="B13" s="6" t="n">
        <v>104134</v>
      </c>
      <c r="C13" s="5" t="n">
        <v>192800</v>
      </c>
    </row>
    <row r="14" spans="1:3">
      <c r="A14" s="4" t="s">
        <v>144</v>
      </c>
    </row>
    <row r="15" spans="1:3">
      <c r="A15" s="3" t="s">
        <v>625</v>
      </c>
    </row>
    <row r="16" spans="1:3">
      <c r="A16" s="4" t="s">
        <v>78</v>
      </c>
      <c r="C16" s="6" t="n">
        <v>55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29</v>
      </c>
    </row>
    <row r="3" spans="1:3">
      <c r="A3" s="4" t="s">
        <v>359</v>
      </c>
    </row>
    <row r="4" spans="1:3">
      <c r="A4" s="3" t="s">
        <v>627</v>
      </c>
    </row>
    <row r="5" spans="1:3">
      <c r="A5" s="4" t="s">
        <v>628</v>
      </c>
      <c r="B5" s="8" t="n">
        <v>1.34</v>
      </c>
      <c r="C5" s="8" t="n">
        <v>0.61</v>
      </c>
    </row>
    <row r="6" spans="1:3">
      <c r="A6" s="4" t="s">
        <v>629</v>
      </c>
      <c r="B6" s="8" t="n">
        <v>1.34</v>
      </c>
      <c r="C6" s="8" t="n">
        <v>0.63</v>
      </c>
    </row>
    <row r="7" spans="1:3">
      <c r="A7" s="4" t="s">
        <v>630</v>
      </c>
      <c r="B7" s="4" t="s">
        <v>631</v>
      </c>
      <c r="C7" s="4" t="s">
        <v>569</v>
      </c>
    </row>
    <row r="8" spans="1:3">
      <c r="A8" s="4" t="s">
        <v>565</v>
      </c>
      <c r="B8" s="4" t="s">
        <v>632</v>
      </c>
      <c r="C8" s="4" t="s">
        <v>633</v>
      </c>
    </row>
    <row r="9" spans="1:3">
      <c r="A9" s="4" t="s">
        <v>634</v>
      </c>
      <c r="B9" s="4" t="s">
        <v>380</v>
      </c>
      <c r="C9" s="4" t="s">
        <v>380</v>
      </c>
    </row>
    <row r="10" spans="1:3">
      <c r="A10" s="4" t="s">
        <v>635</v>
      </c>
      <c r="B10" s="4" t="s">
        <v>51</v>
      </c>
      <c r="C10" s="4" t="s">
        <v>51</v>
      </c>
    </row>
    <row r="11" spans="1:3">
      <c r="A11" s="4" t="s">
        <v>636</v>
      </c>
    </row>
    <row r="12" spans="1:3">
      <c r="A12" s="3" t="s">
        <v>627</v>
      </c>
    </row>
    <row r="13" spans="1:3">
      <c r="A13" s="4" t="s">
        <v>628</v>
      </c>
      <c r="B13" s="8" t="n">
        <v>4.23</v>
      </c>
      <c r="C13" s="8" t="n">
        <v>3.2</v>
      </c>
    </row>
    <row r="14" spans="1:3">
      <c r="A14" s="4" t="s">
        <v>629</v>
      </c>
      <c r="B14" s="8" t="n">
        <v>4.23</v>
      </c>
      <c r="C14" s="8" t="n">
        <v>3.2</v>
      </c>
    </row>
    <row r="15" spans="1:3">
      <c r="A15" s="4" t="s">
        <v>630</v>
      </c>
      <c r="B15" s="4" t="s">
        <v>637</v>
      </c>
      <c r="C15" s="4" t="s">
        <v>637</v>
      </c>
    </row>
    <row r="16" spans="1:3">
      <c r="A16" s="4" t="s">
        <v>565</v>
      </c>
      <c r="B16" s="4" t="s">
        <v>638</v>
      </c>
      <c r="C16" s="4" t="s">
        <v>639</v>
      </c>
    </row>
    <row r="17" spans="1:3">
      <c r="A17" s="4" t="s">
        <v>634</v>
      </c>
      <c r="B17" s="4" t="s">
        <v>378</v>
      </c>
      <c r="C17" s="4" t="s">
        <v>378</v>
      </c>
    </row>
    <row r="18" spans="1:3">
      <c r="A18" s="4" t="s">
        <v>635</v>
      </c>
      <c r="B18" s="4" t="s">
        <v>51</v>
      </c>
      <c r="C18"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A33"/>
  <sheetViews>
    <sheetView workbookViewId="0">
      <selection activeCell="A1" sqref="A1"/>
    </sheetView>
  </sheetViews>
  <sheetFormatPr baseColWidth="8" defaultRowHeight="15" outlineLevelCol="0"/>
  <cols>
    <col customWidth="1" max="1" min="1" width="79"/>
    <col customWidth="1" max="2" min="2" width="48"/>
    <col customWidth="1" max="3" min="3" width="62"/>
    <col customWidth="1" max="4" min="4" width="27"/>
    <col customWidth="1" max="5" min="5" width="52"/>
    <col customWidth="1" max="6" min="6" width="66"/>
    <col customWidth="1" max="7" min="7" width="31"/>
    <col customWidth="1" max="8" min="8" width="39"/>
    <col customWidth="1" max="9" min="9" width="53"/>
    <col customWidth="1" max="10" min="10" width="18"/>
    <col customWidth="1" max="11" min="11" width="64"/>
    <col customWidth="1" max="12" min="12" width="29"/>
    <col customWidth="1" max="13" min="13" width="57"/>
    <col customWidth="1" max="14" min="14" width="22"/>
    <col customWidth="1" max="15" min="15" width="56"/>
    <col customWidth="1" max="16" min="16" width="21"/>
    <col customWidth="1" max="17" min="17" width="57"/>
    <col customWidth="1" max="18" min="18" width="22"/>
    <col customWidth="1" max="19" min="19" width="62"/>
    <col customWidth="1" max="20" min="20" width="27"/>
    <col customWidth="1" max="21" min="21" width="40"/>
    <col customWidth="1" max="22" min="22" width="22"/>
    <col customWidth="1" max="23" min="23" width="54"/>
    <col customWidth="1" max="24" min="24" width="36"/>
    <col customWidth="1" max="25" min="25" width="27"/>
    <col customWidth="1" max="26" min="26" width="19"/>
    <col customWidth="1" max="27" min="27" width="12"/>
  </cols>
  <sheetData>
    <row r="1" spans="1:27">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35</v>
      </c>
      <c r="T1" s="2" t="s">
        <v>136</v>
      </c>
      <c r="U1" s="2" t="s">
        <v>151</v>
      </c>
      <c r="V1" s="2" t="s">
        <v>152</v>
      </c>
      <c r="W1" s="2" t="s">
        <v>153</v>
      </c>
      <c r="X1" s="2" t="s">
        <v>154</v>
      </c>
      <c r="Y1" s="2" t="s">
        <v>155</v>
      </c>
      <c r="Z1" s="2" t="s">
        <v>156</v>
      </c>
      <c r="AA1" s="2" t="s">
        <v>157</v>
      </c>
    </row>
    <row r="2" spans="1:27">
      <c r="A2" s="4" t="s">
        <v>158</v>
      </c>
      <c r="V2" s="6" t="n">
        <v>14979</v>
      </c>
      <c r="X2" s="6" t="n">
        <v>16204216</v>
      </c>
      <c r="Y2" s="6" t="n">
        <v>-16427378</v>
      </c>
      <c r="AA2" s="6" t="n">
        <v>-208183</v>
      </c>
    </row>
    <row r="3" spans="1:27">
      <c r="A3" s="4" t="s">
        <v>159</v>
      </c>
      <c r="V3" s="5" t="n">
        <v>14980014</v>
      </c>
    </row>
    <row r="4" spans="1:27">
      <c r="A4" s="4" t="s">
        <v>160</v>
      </c>
      <c r="B4" s="6" t="n">
        <v>150</v>
      </c>
      <c r="C4" s="6" t="n">
        <v>662850</v>
      </c>
      <c r="D4" s="6" t="n">
        <v>663000</v>
      </c>
      <c r="E4" s="6" t="n">
        <v>400</v>
      </c>
      <c r="F4" s="6" t="n">
        <v>842800</v>
      </c>
      <c r="G4" s="6" t="n">
        <v>843200</v>
      </c>
      <c r="H4" s="6" t="n">
        <v>80</v>
      </c>
      <c r="I4" s="6" t="n">
        <v>69320</v>
      </c>
      <c r="J4" s="6" t="n">
        <v>69400</v>
      </c>
    </row>
    <row r="5" spans="1:27">
      <c r="A5" s="4" t="s">
        <v>161</v>
      </c>
      <c r="B5" s="5" t="n">
        <v>150000</v>
      </c>
      <c r="E5" s="5" t="n">
        <v>400000</v>
      </c>
      <c r="H5" s="5" t="n">
        <v>80000</v>
      </c>
    </row>
    <row r="6" spans="1:27">
      <c r="A6" s="4" t="s">
        <v>162</v>
      </c>
      <c r="K6" s="6" t="n">
        <v>55100</v>
      </c>
      <c r="L6" s="6" t="n">
        <v>55100</v>
      </c>
      <c r="M6" s="6" t="n">
        <v>442000</v>
      </c>
      <c r="N6" s="6" t="n">
        <v>442000</v>
      </c>
      <c r="O6" s="6" t="n">
        <v>31100</v>
      </c>
      <c r="P6" s="6" t="n">
        <v>31100</v>
      </c>
      <c r="Q6" s="6" t="n">
        <v>3570000</v>
      </c>
      <c r="R6" s="6" t="n">
        <v>3570000</v>
      </c>
    </row>
    <row r="7" spans="1:27">
      <c r="A7" s="4" t="s">
        <v>163</v>
      </c>
      <c r="U7" s="6" t="n">
        <v>1331</v>
      </c>
      <c r="W7" s="6" t="n">
        <v>701419</v>
      </c>
      <c r="Z7" s="6" t="n">
        <v>702750</v>
      </c>
    </row>
    <row r="8" spans="1:27">
      <c r="A8" s="4" t="s">
        <v>164</v>
      </c>
      <c r="U8" s="5" t="n">
        <v>1330357</v>
      </c>
    </row>
    <row r="9" spans="1:27">
      <c r="A9" s="4" t="s">
        <v>165</v>
      </c>
      <c r="X9" s="5" t="n">
        <v>150165</v>
      </c>
      <c r="AA9" s="5" t="n">
        <v>150165</v>
      </c>
    </row>
    <row r="10" spans="1:27">
      <c r="A10" s="4" t="s">
        <v>166</v>
      </c>
      <c r="V10" s="6" t="n">
        <v>50</v>
      </c>
      <c r="X10" s="5" t="n">
        <v>24950</v>
      </c>
      <c r="AA10" s="5" t="n">
        <v>25000</v>
      </c>
    </row>
    <row r="11" spans="1:27">
      <c r="A11" s="4" t="s">
        <v>167</v>
      </c>
      <c r="V11" s="5" t="n">
        <v>50000</v>
      </c>
    </row>
    <row r="12" spans="1:27">
      <c r="A12" s="4" t="s">
        <v>168</v>
      </c>
      <c r="X12" s="5" t="n">
        <v>3346692</v>
      </c>
      <c r="AA12" s="5" t="n">
        <v>3346692</v>
      </c>
    </row>
    <row r="13" spans="1:27">
      <c r="A13" s="4" t="s">
        <v>169</v>
      </c>
      <c r="V13" s="6" t="n">
        <v>50</v>
      </c>
      <c r="X13" s="5" t="n">
        <v>132125</v>
      </c>
      <c r="AA13" s="5" t="n">
        <v>132175</v>
      </c>
    </row>
    <row r="14" spans="1:27">
      <c r="A14" s="4" t="s">
        <v>170</v>
      </c>
      <c r="V14" s="5" t="n">
        <v>50000</v>
      </c>
    </row>
    <row r="15" spans="1:27">
      <c r="A15" s="4" t="s">
        <v>171</v>
      </c>
      <c r="V15" s="6" t="n">
        <v>153</v>
      </c>
      <c r="X15" s="5" t="n">
        <v>153187</v>
      </c>
      <c r="AA15" s="5" t="n">
        <v>153340</v>
      </c>
    </row>
    <row r="16" spans="1:27">
      <c r="A16" s="4" t="s">
        <v>172</v>
      </c>
      <c r="V16" s="5" t="n">
        <v>153000</v>
      </c>
    </row>
    <row r="17" spans="1:27">
      <c r="A17" s="4" t="s">
        <v>96</v>
      </c>
      <c r="Y17" s="5" t="n">
        <v>-10165960</v>
      </c>
      <c r="AA17" s="5" t="n">
        <v>-10165960</v>
      </c>
    </row>
    <row r="18" spans="1:27">
      <c r="A18" s="4" t="s">
        <v>173</v>
      </c>
      <c r="V18" s="6" t="n">
        <v>17193</v>
      </c>
      <c r="X18" s="5" t="n">
        <v>26385924</v>
      </c>
      <c r="Y18" s="5" t="n">
        <v>-26593338</v>
      </c>
      <c r="AA18" s="5" t="n">
        <v>-190221</v>
      </c>
    </row>
    <row r="19" spans="1:27">
      <c r="A19" s="4" t="s">
        <v>174</v>
      </c>
      <c r="V19" s="5" t="n">
        <v>17193371</v>
      </c>
    </row>
    <row r="20" spans="1:27">
      <c r="A20" s="4" t="s">
        <v>175</v>
      </c>
      <c r="V20" s="6" t="n">
        <v>4000</v>
      </c>
      <c r="X20" s="5" t="n">
        <v>3996000</v>
      </c>
      <c r="AA20" s="5" t="n">
        <v>4000000</v>
      </c>
    </row>
    <row r="21" spans="1:27">
      <c r="A21" s="4" t="s">
        <v>176</v>
      </c>
      <c r="V21" s="5" t="n">
        <v>4000000</v>
      </c>
    </row>
    <row r="22" spans="1:27">
      <c r="A22" s="4" t="s">
        <v>163</v>
      </c>
      <c r="U22" s="6" t="n">
        <v>5478</v>
      </c>
      <c r="W22" s="6" t="n">
        <v>3247272</v>
      </c>
      <c r="Z22" s="6" t="n">
        <v>3252750</v>
      </c>
    </row>
    <row r="23" spans="1:27">
      <c r="A23" s="4" t="s">
        <v>164</v>
      </c>
      <c r="U23" s="5" t="n">
        <v>5479017</v>
      </c>
    </row>
    <row r="24" spans="1:27">
      <c r="A24" s="4" t="s">
        <v>165</v>
      </c>
      <c r="X24" s="5" t="n">
        <v>8959</v>
      </c>
      <c r="AA24" s="5" t="n">
        <v>8959</v>
      </c>
    </row>
    <row r="25" spans="1:27">
      <c r="A25" s="4" t="s">
        <v>166</v>
      </c>
      <c r="V25" s="6" t="n">
        <v>8</v>
      </c>
      <c r="X25" s="5" t="n">
        <v>25432</v>
      </c>
      <c r="AA25" s="5" t="n">
        <v>25440</v>
      </c>
    </row>
    <row r="26" spans="1:27">
      <c r="A26" s="4" t="s">
        <v>167</v>
      </c>
      <c r="V26" s="5" t="n">
        <v>8000</v>
      </c>
    </row>
    <row r="27" spans="1:27">
      <c r="A27" s="4" t="s">
        <v>168</v>
      </c>
      <c r="X27" s="5" t="n">
        <v>3742294</v>
      </c>
      <c r="AA27" s="5" t="n">
        <v>3742294</v>
      </c>
    </row>
    <row r="28" spans="1:27">
      <c r="A28" s="4" t="s">
        <v>177</v>
      </c>
      <c r="S28" s="6" t="n">
        <v>104134</v>
      </c>
      <c r="T28" s="6" t="n">
        <v>104134</v>
      </c>
    </row>
    <row r="29" spans="1:27">
      <c r="A29" s="4" t="s">
        <v>171</v>
      </c>
      <c r="V29" s="6" t="n">
        <v>1014</v>
      </c>
      <c r="X29" s="5" t="n">
        <v>782478</v>
      </c>
      <c r="AA29" s="5" t="n">
        <v>783492</v>
      </c>
    </row>
    <row r="30" spans="1:27">
      <c r="A30" s="4" t="s">
        <v>172</v>
      </c>
      <c r="V30" s="5" t="n">
        <v>1012522</v>
      </c>
    </row>
    <row r="31" spans="1:27">
      <c r="A31" s="4" t="s">
        <v>96</v>
      </c>
      <c r="Y31" s="5" t="n">
        <v>-8220851</v>
      </c>
      <c r="AA31" s="5" t="n">
        <v>-8220851</v>
      </c>
    </row>
    <row r="32" spans="1:27">
      <c r="A32" s="4" t="s">
        <v>178</v>
      </c>
      <c r="V32" s="6" t="n">
        <v>27693</v>
      </c>
      <c r="X32" s="6" t="n">
        <v>38292493</v>
      </c>
      <c r="Y32" s="6" t="n">
        <v>-34814189</v>
      </c>
      <c r="AA32" s="6" t="n">
        <v>3505997</v>
      </c>
    </row>
    <row r="33" spans="1:27">
      <c r="A33" s="4" t="s">
        <v>179</v>
      </c>
      <c r="V33" s="5" t="n">
        <v>276929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29</v>
      </c>
    </row>
    <row r="3" spans="1:3">
      <c r="A3" s="4" t="s">
        <v>323</v>
      </c>
    </row>
    <row r="4" spans="1:3">
      <c r="A4" s="3" t="s">
        <v>641</v>
      </c>
    </row>
    <row r="5" spans="1:3">
      <c r="A5" s="4" t="s">
        <v>642</v>
      </c>
      <c r="B5" s="5" t="n">
        <v>8818400</v>
      </c>
      <c r="C5" s="5" t="n">
        <v>2509000</v>
      </c>
    </row>
    <row r="6" spans="1:3">
      <c r="A6" s="4" t="s">
        <v>643</v>
      </c>
      <c r="B6" s="8" t="n">
        <v>1.04</v>
      </c>
      <c r="C6" s="8" t="n">
        <v>1.49</v>
      </c>
    </row>
    <row r="7" spans="1:3">
      <c r="A7" s="4" t="s">
        <v>644</v>
      </c>
      <c r="B7" s="4" t="s">
        <v>645</v>
      </c>
    </row>
    <row r="8" spans="1:3">
      <c r="A8" s="4" t="s">
        <v>646</v>
      </c>
      <c r="B8" s="6" t="n">
        <v>45290000</v>
      </c>
    </row>
    <row r="9" spans="1:3">
      <c r="A9" s="4" t="s">
        <v>647</v>
      </c>
      <c r="B9" s="5" t="n">
        <v>7385378</v>
      </c>
    </row>
    <row r="10" spans="1:3">
      <c r="A10" s="4" t="s">
        <v>648</v>
      </c>
      <c r="B10" s="8" t="n">
        <v>1.08</v>
      </c>
    </row>
    <row r="11" spans="1:3">
      <c r="A11" s="4" t="s">
        <v>649</v>
      </c>
      <c r="B11" s="4" t="s">
        <v>650</v>
      </c>
    </row>
    <row r="12" spans="1:3">
      <c r="A12" s="4" t="s">
        <v>651</v>
      </c>
      <c r="B12" s="6" t="n">
        <v>39858000</v>
      </c>
    </row>
    <row r="13" spans="1:3">
      <c r="A13" s="4" t="s">
        <v>652</v>
      </c>
      <c r="B13" s="5" t="n">
        <v>1496100</v>
      </c>
      <c r="C13" s="5" t="n">
        <v>6826000</v>
      </c>
    </row>
    <row r="14" spans="1:3">
      <c r="A14" s="4" t="s">
        <v>653</v>
      </c>
      <c r="B14" s="8" t="n">
        <v>2.29</v>
      </c>
      <c r="C14" s="8" t="n">
        <v>0.87</v>
      </c>
    </row>
    <row r="15" spans="1:3">
      <c r="A15" s="4" t="s">
        <v>654</v>
      </c>
      <c r="B15" s="5" t="n">
        <v>-1012522</v>
      </c>
      <c r="C15" s="5" t="n">
        <v>-153000</v>
      </c>
    </row>
    <row r="16" spans="1:3">
      <c r="A16" s="4" t="s">
        <v>655</v>
      </c>
      <c r="B16" s="8" t="n">
        <v>0.78</v>
      </c>
      <c r="C16" s="6" t="n">
        <v>1</v>
      </c>
    </row>
    <row r="17" spans="1:3">
      <c r="A17" s="4" t="s">
        <v>656</v>
      </c>
      <c r="B17" s="5" t="n">
        <v>-596700</v>
      </c>
      <c r="C17" s="5" t="n">
        <v>-363600</v>
      </c>
    </row>
    <row r="18" spans="1:3">
      <c r="A18" s="4" t="s">
        <v>657</v>
      </c>
      <c r="B18" s="8" t="n">
        <v>1.19</v>
      </c>
      <c r="C18" s="8" t="n">
        <v>0.97</v>
      </c>
    </row>
    <row r="19" spans="1:3">
      <c r="A19" s="4" t="s">
        <v>642</v>
      </c>
      <c r="B19" s="5" t="n">
        <v>8705278</v>
      </c>
      <c r="C19" s="5" t="n">
        <v>8818400</v>
      </c>
    </row>
    <row r="20" spans="1:3">
      <c r="A20" s="4" t="s">
        <v>643</v>
      </c>
      <c r="B20" s="8" t="n">
        <v>1.28</v>
      </c>
      <c r="C20" s="8" t="n">
        <v>1.04</v>
      </c>
    </row>
    <row r="21" spans="1:3">
      <c r="A21" s="4" t="s">
        <v>326</v>
      </c>
    </row>
    <row r="22" spans="1:3">
      <c r="A22" s="3" t="s">
        <v>641</v>
      </c>
    </row>
    <row r="23" spans="1:3">
      <c r="A23" s="4" t="s">
        <v>642</v>
      </c>
      <c r="B23" s="5" t="n">
        <v>157500</v>
      </c>
      <c r="C23" s="5" t="n">
        <v>225500</v>
      </c>
    </row>
    <row r="24" spans="1:3">
      <c r="A24" s="4" t="s">
        <v>643</v>
      </c>
      <c r="B24" s="8" t="n">
        <v>1.96</v>
      </c>
      <c r="C24" s="8" t="n">
        <v>3.62</v>
      </c>
    </row>
    <row r="25" spans="1:3">
      <c r="A25" s="4" t="s">
        <v>658</v>
      </c>
      <c r="B25" s="5" t="n">
        <v>127500</v>
      </c>
    </row>
    <row r="26" spans="1:3">
      <c r="A26" s="4" t="s">
        <v>659</v>
      </c>
      <c r="B26" s="8" t="n">
        <v>2.4</v>
      </c>
    </row>
    <row r="27" spans="1:3">
      <c r="A27" s="4" t="s">
        <v>660</v>
      </c>
      <c r="B27" s="4" t="s">
        <v>650</v>
      </c>
    </row>
    <row r="28" spans="1:3">
      <c r="A28" s="4" t="s">
        <v>661</v>
      </c>
      <c r="B28" s="6" t="n">
        <v>647550</v>
      </c>
    </row>
    <row r="29" spans="1:3">
      <c r="A29" s="4" t="s">
        <v>652</v>
      </c>
      <c r="B29" s="5" t="n">
        <v>10000</v>
      </c>
      <c r="C29" s="5" t="n">
        <v>55000</v>
      </c>
    </row>
    <row r="30" spans="1:3">
      <c r="A30" s="4" t="s">
        <v>653</v>
      </c>
      <c r="B30" s="8" t="n">
        <v>1.4</v>
      </c>
      <c r="C30" s="8" t="n">
        <v>1.01</v>
      </c>
    </row>
    <row r="31" spans="1:3">
      <c r="A31" s="4" t="s">
        <v>656</v>
      </c>
      <c r="B31" s="5" t="n">
        <v>-40000</v>
      </c>
      <c r="C31" s="5" t="n">
        <v>-150000</v>
      </c>
    </row>
    <row r="32" spans="1:3">
      <c r="A32" s="4" t="s">
        <v>657</v>
      </c>
      <c r="B32" s="8" t="n">
        <v>3.62</v>
      </c>
      <c r="C32" s="8" t="n">
        <v>4.4</v>
      </c>
    </row>
    <row r="33" spans="1:3">
      <c r="A33" s="4" t="s">
        <v>642</v>
      </c>
      <c r="C33" s="5" t="n">
        <v>157500</v>
      </c>
    </row>
    <row r="34" spans="1:3">
      <c r="A34" s="4" t="s">
        <v>643</v>
      </c>
      <c r="C34" s="8" t="n">
        <v>1.96</v>
      </c>
    </row>
    <row r="35" spans="1:3">
      <c r="A35" s="4" t="s">
        <v>156</v>
      </c>
    </row>
    <row r="36" spans="1:3">
      <c r="A36" s="3" t="s">
        <v>641</v>
      </c>
    </row>
    <row r="37" spans="1:3">
      <c r="A37" s="4" t="s">
        <v>642</v>
      </c>
      <c r="B37" s="5" t="n">
        <v>9025843</v>
      </c>
      <c r="C37" s="5" t="n">
        <v>597200</v>
      </c>
    </row>
    <row r="38" spans="1:3">
      <c r="A38" s="4" t="s">
        <v>643</v>
      </c>
      <c r="B38" s="8" t="n">
        <v>0.63</v>
      </c>
      <c r="C38" s="8" t="n">
        <v>1.41</v>
      </c>
    </row>
    <row r="39" spans="1:3">
      <c r="A39" s="4" t="s">
        <v>658</v>
      </c>
      <c r="B39" s="5" t="n">
        <v>3351700</v>
      </c>
    </row>
    <row r="40" spans="1:3">
      <c r="A40" s="4" t="s">
        <v>659</v>
      </c>
      <c r="B40" s="8" t="n">
        <v>0.65</v>
      </c>
    </row>
    <row r="41" spans="1:3">
      <c r="A41" s="4" t="s">
        <v>660</v>
      </c>
      <c r="B41" s="4" t="s">
        <v>361</v>
      </c>
    </row>
    <row r="42" spans="1:3">
      <c r="A42" s="4" t="s">
        <v>661</v>
      </c>
      <c r="B42" s="6" t="n">
        <v>19541136</v>
      </c>
    </row>
    <row r="43" spans="1:3">
      <c r="A43" s="4" t="s">
        <v>652</v>
      </c>
      <c r="C43" s="5" t="n">
        <v>9759000</v>
      </c>
    </row>
    <row r="44" spans="1:3">
      <c r="A44" s="4" t="s">
        <v>653</v>
      </c>
      <c r="C44" s="8" t="n">
        <v>0.58</v>
      </c>
    </row>
    <row r="45" spans="1:3">
      <c r="A45" s="4" t="s">
        <v>662</v>
      </c>
      <c r="C45" s="5" t="n">
        <v>-1330357</v>
      </c>
    </row>
    <row r="46" spans="1:3">
      <c r="A46" s="4" t="s">
        <v>663</v>
      </c>
      <c r="C46" s="8" t="n">
        <v>0.53</v>
      </c>
    </row>
    <row r="47" spans="1:3">
      <c r="A47" s="4" t="s">
        <v>654</v>
      </c>
      <c r="B47" s="5" t="n">
        <v>-5633517</v>
      </c>
    </row>
    <row r="48" spans="1:3">
      <c r="A48" s="4" t="s">
        <v>655</v>
      </c>
      <c r="B48" s="8" t="n">
        <v>0.61</v>
      </c>
    </row>
    <row r="49" spans="1:3">
      <c r="A49" s="4" t="s">
        <v>656</v>
      </c>
      <c r="B49" s="5" t="n">
        <v>-40626</v>
      </c>
    </row>
    <row r="50" spans="1:3">
      <c r="A50" s="4" t="s">
        <v>657</v>
      </c>
      <c r="B50" s="8" t="n">
        <v>1.16</v>
      </c>
    </row>
    <row r="51" spans="1:3">
      <c r="A51" s="4" t="s">
        <v>642</v>
      </c>
      <c r="C51" s="5" t="n">
        <v>9025843</v>
      </c>
    </row>
    <row r="52" spans="1:3">
      <c r="A52" s="4" t="s">
        <v>643</v>
      </c>
      <c r="C52" s="8" t="n">
        <v>0.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64</v>
      </c>
      <c r="B1" s="2" t="s">
        <v>1</v>
      </c>
    </row>
    <row r="2" spans="1:3">
      <c r="B2" s="2" t="s">
        <v>2</v>
      </c>
      <c r="C2" s="2" t="s">
        <v>29</v>
      </c>
    </row>
    <row r="3" spans="1:3">
      <c r="A3" s="3" t="s">
        <v>665</v>
      </c>
    </row>
    <row r="4" spans="1:3">
      <c r="A4" s="4" t="s">
        <v>628</v>
      </c>
      <c r="B4" s="8" t="n">
        <v>1.4</v>
      </c>
    </row>
    <row r="5" spans="1:3">
      <c r="A5" s="4" t="s">
        <v>666</v>
      </c>
      <c r="B5" s="8" t="n">
        <v>1.4</v>
      </c>
    </row>
    <row r="6" spans="1:3">
      <c r="A6" s="4" t="s">
        <v>630</v>
      </c>
      <c r="B6" s="4" t="s">
        <v>667</v>
      </c>
    </row>
    <row r="7" spans="1:3">
      <c r="A7" s="4" t="s">
        <v>565</v>
      </c>
      <c r="B7" s="4" t="s">
        <v>668</v>
      </c>
    </row>
    <row r="8" spans="1:3">
      <c r="A8" s="4" t="s">
        <v>634</v>
      </c>
      <c r="B8" s="4" t="s">
        <v>361</v>
      </c>
    </row>
    <row r="9" spans="1:3">
      <c r="A9" s="4" t="s">
        <v>635</v>
      </c>
      <c r="B9" s="4" t="s">
        <v>51</v>
      </c>
    </row>
    <row r="10" spans="1:3">
      <c r="A10" s="4" t="s">
        <v>359</v>
      </c>
    </row>
    <row r="11" spans="1:3">
      <c r="A11" s="3" t="s">
        <v>665</v>
      </c>
    </row>
    <row r="12" spans="1:3">
      <c r="A12" s="4" t="s">
        <v>628</v>
      </c>
      <c r="C12" s="8" t="n">
        <v>0.6</v>
      </c>
    </row>
    <row r="13" spans="1:3">
      <c r="A13" s="4" t="s">
        <v>666</v>
      </c>
      <c r="C13" s="8" t="n">
        <v>1.91</v>
      </c>
    </row>
    <row r="14" spans="1:3">
      <c r="A14" s="4" t="s">
        <v>630</v>
      </c>
      <c r="C14" s="4" t="s">
        <v>569</v>
      </c>
    </row>
    <row r="15" spans="1:3">
      <c r="A15" s="4" t="s">
        <v>565</v>
      </c>
      <c r="C15" s="4" t="s">
        <v>669</v>
      </c>
    </row>
    <row r="16" spans="1:3">
      <c r="A16" s="4" t="s">
        <v>634</v>
      </c>
      <c r="C16" s="4" t="s">
        <v>361</v>
      </c>
    </row>
    <row r="17" spans="1:3">
      <c r="A17" s="4" t="s">
        <v>635</v>
      </c>
      <c r="C17" s="4" t="s">
        <v>51</v>
      </c>
    </row>
    <row r="18" spans="1:3">
      <c r="A18" s="4" t="s">
        <v>636</v>
      </c>
    </row>
    <row r="19" spans="1:3">
      <c r="A19" s="3" t="s">
        <v>665</v>
      </c>
    </row>
    <row r="20" spans="1:3">
      <c r="A20" s="4" t="s">
        <v>628</v>
      </c>
      <c r="C20" s="8" t="n">
        <v>1.2</v>
      </c>
    </row>
    <row r="21" spans="1:3">
      <c r="A21" s="4" t="s">
        <v>666</v>
      </c>
      <c r="C21" s="8" t="n">
        <v>2.33</v>
      </c>
    </row>
    <row r="22" spans="1:3">
      <c r="A22" s="4" t="s">
        <v>630</v>
      </c>
      <c r="C22" s="4" t="s">
        <v>670</v>
      </c>
    </row>
    <row r="23" spans="1:3">
      <c r="A23" s="4" t="s">
        <v>565</v>
      </c>
      <c r="C23" s="4" t="s">
        <v>671</v>
      </c>
    </row>
    <row r="24" spans="1:3">
      <c r="A24" s="4" t="s">
        <v>634</v>
      </c>
      <c r="C24" s="4" t="s">
        <v>672</v>
      </c>
    </row>
    <row r="25" spans="1:3">
      <c r="A25" s="4" t="s">
        <v>635</v>
      </c>
      <c r="C25" s="4" t="s">
        <v>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29</v>
      </c>
    </row>
    <row r="3" spans="1:3">
      <c r="A3" s="4" t="s">
        <v>674</v>
      </c>
    </row>
    <row r="4" spans="1:3">
      <c r="A4" s="3" t="s">
        <v>675</v>
      </c>
    </row>
    <row r="5" spans="1:3">
      <c r="A5" s="4" t="s">
        <v>628</v>
      </c>
      <c r="B5" s="8" t="n">
        <v>3.45</v>
      </c>
    </row>
    <row r="6" spans="1:3">
      <c r="A6" s="4" t="s">
        <v>666</v>
      </c>
      <c r="B6" s="8" t="n">
        <v>3.45</v>
      </c>
    </row>
    <row r="7" spans="1:3">
      <c r="A7" s="4" t="s">
        <v>630</v>
      </c>
      <c r="B7" s="4" t="s">
        <v>631</v>
      </c>
    </row>
    <row r="8" spans="1:3">
      <c r="A8" s="4" t="s">
        <v>565</v>
      </c>
      <c r="B8" s="4" t="s">
        <v>676</v>
      </c>
    </row>
    <row r="9" spans="1:3">
      <c r="A9" s="4" t="s">
        <v>634</v>
      </c>
      <c r="B9" s="4" t="s">
        <v>612</v>
      </c>
    </row>
    <row r="10" spans="1:3">
      <c r="A10" s="4" t="s">
        <v>635</v>
      </c>
      <c r="B10" s="4" t="s">
        <v>51</v>
      </c>
    </row>
    <row r="11" spans="1:3">
      <c r="A11" s="4" t="s">
        <v>677</v>
      </c>
    </row>
    <row r="12" spans="1:3">
      <c r="A12" s="3" t="s">
        <v>675</v>
      </c>
    </row>
    <row r="13" spans="1:3">
      <c r="A13" s="4" t="s">
        <v>628</v>
      </c>
      <c r="C13" s="8" t="n">
        <v>3.45</v>
      </c>
    </row>
    <row r="14" spans="1:3">
      <c r="A14" s="4" t="s">
        <v>630</v>
      </c>
      <c r="C14" s="4" t="s">
        <v>678</v>
      </c>
    </row>
    <row r="15" spans="1:3">
      <c r="A15" s="4" t="s">
        <v>565</v>
      </c>
      <c r="C15" s="4" t="s">
        <v>639</v>
      </c>
    </row>
    <row r="16" spans="1:3">
      <c r="A16" s="4" t="s">
        <v>634</v>
      </c>
      <c r="C16" s="4" t="s">
        <v>380</v>
      </c>
    </row>
    <row r="17" spans="1:3">
      <c r="A17" s="4" t="s">
        <v>635</v>
      </c>
      <c r="C17" s="4" t="s">
        <v>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79</v>
      </c>
      <c r="B1" s="2" t="s">
        <v>1</v>
      </c>
    </row>
    <row r="2" spans="1:2">
      <c r="B2" s="2" t="s">
        <v>562</v>
      </c>
    </row>
    <row r="3" spans="1:2">
      <c r="A3" s="3" t="s">
        <v>680</v>
      </c>
    </row>
    <row r="4" spans="1:2">
      <c r="A4" s="4" t="s">
        <v>629</v>
      </c>
      <c r="B4" s="8" t="n">
        <v>0.61</v>
      </c>
    </row>
    <row r="5" spans="1:2">
      <c r="A5" s="4" t="s">
        <v>630</v>
      </c>
      <c r="B5" s="4" t="s">
        <v>681</v>
      </c>
    </row>
    <row r="6" spans="1:2">
      <c r="A6" s="4" t="s">
        <v>565</v>
      </c>
      <c r="B6" s="4" t="s">
        <v>535</v>
      </c>
    </row>
    <row r="7" spans="1:2">
      <c r="A7" s="4" t="s">
        <v>634</v>
      </c>
      <c r="B7" s="4" t="s">
        <v>378</v>
      </c>
    </row>
    <row r="8" spans="1:2">
      <c r="A8" s="4" t="s">
        <v>635</v>
      </c>
      <c r="B8" s="4" t="s">
        <v>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82</v>
      </c>
      <c r="B1" s="2" t="s">
        <v>1</v>
      </c>
    </row>
    <row r="2" spans="1:2">
      <c r="B2" s="2" t="s">
        <v>29</v>
      </c>
    </row>
    <row r="3" spans="1:2">
      <c r="A3" s="4" t="s">
        <v>359</v>
      </c>
    </row>
    <row r="4" spans="1:2">
      <c r="A4" s="3" t="s">
        <v>683</v>
      </c>
    </row>
    <row r="5" spans="1:2">
      <c r="A5" s="4" t="s">
        <v>630</v>
      </c>
      <c r="B5" s="4" t="s">
        <v>684</v>
      </c>
    </row>
    <row r="6" spans="1:2">
      <c r="A6" s="4" t="s">
        <v>565</v>
      </c>
      <c r="B6" s="4" t="s">
        <v>669</v>
      </c>
    </row>
    <row r="7" spans="1:2">
      <c r="A7" s="4" t="s">
        <v>634</v>
      </c>
      <c r="B7" s="4" t="s">
        <v>685</v>
      </c>
    </row>
    <row r="8" spans="1:2">
      <c r="A8" s="4" t="s">
        <v>635</v>
      </c>
      <c r="B8" s="4" t="s">
        <v>51</v>
      </c>
    </row>
    <row r="9" spans="1:2">
      <c r="A9" s="4" t="s">
        <v>636</v>
      </c>
    </row>
    <row r="10" spans="1:2">
      <c r="A10" s="3" t="s">
        <v>683</v>
      </c>
    </row>
    <row r="11" spans="1:2">
      <c r="A11" s="4" t="s">
        <v>630</v>
      </c>
      <c r="B11" s="4" t="s">
        <v>686</v>
      </c>
    </row>
    <row r="12" spans="1:2">
      <c r="A12" s="4" t="s">
        <v>565</v>
      </c>
      <c r="B12" s="4" t="s">
        <v>535</v>
      </c>
    </row>
    <row r="13" spans="1:2">
      <c r="A13" s="4" t="s">
        <v>634</v>
      </c>
      <c r="B13" s="4" t="s">
        <v>378</v>
      </c>
    </row>
    <row r="14" spans="1:2">
      <c r="A14" s="4" t="s">
        <v>635</v>
      </c>
      <c r="B14" s="4" t="s">
        <v>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9</v>
      </c>
    </row>
    <row r="2" spans="1:3">
      <c r="A2" s="3" t="s">
        <v>688</v>
      </c>
    </row>
    <row r="3" spans="1:3">
      <c r="A3" s="4" t="s">
        <v>689</v>
      </c>
      <c r="B3" s="5" t="n">
        <v>9605278</v>
      </c>
      <c r="C3" s="5" t="n">
        <v>8818400</v>
      </c>
    </row>
    <row r="4" spans="1:3">
      <c r="A4" s="4" t="s">
        <v>690</v>
      </c>
      <c r="B4" s="5" t="n">
        <v>8119200</v>
      </c>
      <c r="C4" s="5" t="n">
        <v>9783343</v>
      </c>
    </row>
    <row r="5" spans="1:3">
      <c r="A5" s="4" t="s">
        <v>44</v>
      </c>
      <c r="B5" s="5" t="n">
        <v>258859</v>
      </c>
    </row>
    <row r="6" spans="1:3">
      <c r="B6" s="5" t="n">
        <v>17983337</v>
      </c>
      <c r="C6" s="5" t="n">
        <v>186017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91</v>
      </c>
      <c r="B1" s="2" t="s">
        <v>502</v>
      </c>
      <c r="D1" s="2" t="s">
        <v>692</v>
      </c>
      <c r="E1" s="2" t="s">
        <v>1</v>
      </c>
    </row>
    <row r="2" spans="1:6">
      <c r="B2" s="2" t="s">
        <v>693</v>
      </c>
      <c r="C2" s="2" t="s">
        <v>694</v>
      </c>
      <c r="D2" s="2" t="s">
        <v>695</v>
      </c>
      <c r="E2" s="2" t="s">
        <v>2</v>
      </c>
      <c r="F2" s="2" t="s">
        <v>29</v>
      </c>
    </row>
    <row r="3" spans="1:6">
      <c r="A3" s="3" t="s">
        <v>696</v>
      </c>
    </row>
    <row r="4" spans="1:6">
      <c r="A4" s="4" t="s">
        <v>697</v>
      </c>
      <c r="E4" s="6" t="n">
        <v>878750</v>
      </c>
      <c r="F4" s="6" t="n">
        <v>250000</v>
      </c>
    </row>
    <row r="5" spans="1:6">
      <c r="A5" s="4" t="s">
        <v>698</v>
      </c>
      <c r="E5" s="5" t="n">
        <v>154500</v>
      </c>
    </row>
    <row r="6" spans="1:6">
      <c r="A6" s="4" t="s">
        <v>699</v>
      </c>
    </row>
    <row r="7" spans="1:6">
      <c r="A7" s="3" t="s">
        <v>696</v>
      </c>
    </row>
    <row r="8" spans="1:6">
      <c r="A8" s="4" t="s">
        <v>700</v>
      </c>
      <c r="C8" s="5" t="n">
        <v>154500</v>
      </c>
    </row>
    <row r="9" spans="1:6">
      <c r="A9" s="4" t="s">
        <v>701</v>
      </c>
    </row>
    <row r="10" spans="1:6">
      <c r="A10" s="3" t="s">
        <v>696</v>
      </c>
    </row>
    <row r="11" spans="1:6">
      <c r="A11" s="4" t="s">
        <v>702</v>
      </c>
      <c r="D11" s="5" t="n">
        <v>6900000</v>
      </c>
    </row>
    <row r="12" spans="1:6">
      <c r="A12" s="4" t="s">
        <v>697</v>
      </c>
      <c r="D12" s="6" t="n">
        <v>3725860</v>
      </c>
    </row>
    <row r="13" spans="1:6">
      <c r="A13" s="4" t="s">
        <v>703</v>
      </c>
    </row>
    <row r="14" spans="1:6">
      <c r="A14" s="3" t="s">
        <v>696</v>
      </c>
    </row>
    <row r="15" spans="1:6">
      <c r="A15" s="4" t="s">
        <v>702</v>
      </c>
      <c r="D15" s="5" t="n">
        <v>507221</v>
      </c>
    </row>
    <row r="16" spans="1:6">
      <c r="A16" s="4" t="s">
        <v>697</v>
      </c>
      <c r="D16" s="6" t="n">
        <v>443322</v>
      </c>
    </row>
    <row r="17" spans="1:6">
      <c r="A17" s="4" t="s">
        <v>704</v>
      </c>
    </row>
    <row r="18" spans="1:6">
      <c r="A18" s="3" t="s">
        <v>696</v>
      </c>
    </row>
    <row r="19" spans="1:6">
      <c r="A19" s="4" t="s">
        <v>705</v>
      </c>
      <c r="C19" s="6" t="n">
        <v>1621250</v>
      </c>
    </row>
    <row r="20" spans="1:6">
      <c r="A20" s="4" t="s">
        <v>706</v>
      </c>
    </row>
    <row r="21" spans="1:6">
      <c r="A21" s="3" t="s">
        <v>696</v>
      </c>
    </row>
    <row r="22" spans="1:6">
      <c r="A22" s="4" t="s">
        <v>705</v>
      </c>
      <c r="B22" s="6" t="n">
        <v>1370126</v>
      </c>
    </row>
    <row r="23" spans="1:6">
      <c r="A23" s="4" t="s">
        <v>707</v>
      </c>
    </row>
    <row r="24" spans="1:6">
      <c r="A24" s="3" t="s">
        <v>696</v>
      </c>
    </row>
    <row r="25" spans="1:6">
      <c r="A25" s="4" t="s">
        <v>383</v>
      </c>
      <c r="C25" s="4" t="s">
        <v>386</v>
      </c>
    </row>
    <row r="26" spans="1:6">
      <c r="A26" s="4" t="s">
        <v>698</v>
      </c>
      <c r="C26" s="5" t="n">
        <v>75000</v>
      </c>
    </row>
    <row r="27" spans="1:6">
      <c r="A27" s="4" t="s">
        <v>615</v>
      </c>
      <c r="C27" s="5" t="n">
        <v>75000</v>
      </c>
    </row>
    <row r="28" spans="1:6">
      <c r="A28" s="4" t="s">
        <v>525</v>
      </c>
      <c r="C28" s="6" t="n">
        <v>2</v>
      </c>
    </row>
    <row r="29" spans="1:6">
      <c r="A29" s="4" t="s">
        <v>708</v>
      </c>
    </row>
    <row r="30" spans="1:6">
      <c r="A30" s="3" t="s">
        <v>696</v>
      </c>
    </row>
    <row r="31" spans="1:6">
      <c r="A31" s="4" t="s">
        <v>400</v>
      </c>
      <c r="B31" s="5" t="n">
        <v>104359</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29</v>
      </c>
    </row>
    <row r="3" spans="1:3">
      <c r="A3" s="3" t="s">
        <v>710</v>
      </c>
    </row>
    <row r="4" spans="1:3">
      <c r="A4" s="4" t="s">
        <v>711</v>
      </c>
      <c r="B4" s="6" t="n">
        <v>3522075</v>
      </c>
      <c r="C4" s="6" t="n">
        <v>2981982</v>
      </c>
    </row>
    <row r="5" spans="1:3">
      <c r="A5" s="4" t="s">
        <v>712</v>
      </c>
      <c r="B5" s="5" t="n">
        <v>-4578182</v>
      </c>
      <c r="C5" s="5" t="n">
        <v>-3228559</v>
      </c>
    </row>
    <row r="6" spans="1:3">
      <c r="A6" s="4" t="s">
        <v>87</v>
      </c>
      <c r="C6" s="5" t="n">
        <v>-8669</v>
      </c>
    </row>
    <row r="7" spans="1:3">
      <c r="A7" s="4" t="s">
        <v>713</v>
      </c>
      <c r="B7" s="5" t="n">
        <v>196003</v>
      </c>
    </row>
    <row r="8" spans="1:3">
      <c r="A8" s="4" t="s">
        <v>714</v>
      </c>
      <c r="B8" s="5" t="n">
        <v>-860104</v>
      </c>
      <c r="C8" s="5" t="n">
        <v>-255246</v>
      </c>
    </row>
    <row r="9" spans="1:3">
      <c r="A9" s="4" t="s">
        <v>715</v>
      </c>
      <c r="B9" s="5" t="n">
        <v>-7360747</v>
      </c>
      <c r="C9" s="5" t="n">
        <v>-9910714</v>
      </c>
    </row>
    <row r="10" spans="1:3">
      <c r="A10" s="4" t="s">
        <v>716</v>
      </c>
      <c r="B10" s="5" t="n">
        <v>-8220851</v>
      </c>
      <c r="C10" s="5" t="n">
        <v>-10165960</v>
      </c>
    </row>
    <row r="11" spans="1:3">
      <c r="A11" s="4" t="s">
        <v>717</v>
      </c>
    </row>
    <row r="12" spans="1:3">
      <c r="A12" s="3" t="s">
        <v>710</v>
      </c>
    </row>
    <row r="13" spans="1:3">
      <c r="A13" s="4" t="s">
        <v>711</v>
      </c>
      <c r="B13" s="5" t="n">
        <v>1884618</v>
      </c>
      <c r="C13" s="5" t="n">
        <v>2232915</v>
      </c>
    </row>
    <row r="14" spans="1:3">
      <c r="A14" s="4" t="s">
        <v>712</v>
      </c>
      <c r="B14" s="5" t="n">
        <v>-2320042</v>
      </c>
      <c r="C14" s="5" t="n">
        <v>-2253194</v>
      </c>
    </row>
    <row r="15" spans="1:3">
      <c r="A15" s="4" t="s">
        <v>714</v>
      </c>
      <c r="B15" s="5" t="n">
        <v>-435424</v>
      </c>
      <c r="C15" s="5" t="n">
        <v>-20279</v>
      </c>
    </row>
    <row r="16" spans="1:3">
      <c r="A16" s="4" t="s">
        <v>718</v>
      </c>
    </row>
    <row r="17" spans="1:3">
      <c r="A17" s="3" t="s">
        <v>710</v>
      </c>
    </row>
    <row r="18" spans="1:3">
      <c r="A18" s="4" t="s">
        <v>711</v>
      </c>
      <c r="B18" s="5" t="n">
        <v>239605</v>
      </c>
      <c r="C18" s="5" t="n">
        <v>188594</v>
      </c>
    </row>
    <row r="19" spans="1:3">
      <c r="A19" s="4" t="s">
        <v>712</v>
      </c>
      <c r="B19" s="5" t="n">
        <v>-527590</v>
      </c>
      <c r="C19" s="5" t="n">
        <v>-387330</v>
      </c>
    </row>
    <row r="20" spans="1:3">
      <c r="A20" s="4" t="s">
        <v>714</v>
      </c>
      <c r="B20" s="5" t="n">
        <v>-287985</v>
      </c>
      <c r="C20" s="5" t="n">
        <v>-198736</v>
      </c>
    </row>
    <row r="21" spans="1:3">
      <c r="A21" s="4" t="s">
        <v>719</v>
      </c>
    </row>
    <row r="22" spans="1:3">
      <c r="A22" s="3" t="s">
        <v>710</v>
      </c>
    </row>
    <row r="23" spans="1:3">
      <c r="A23" s="4" t="s">
        <v>711</v>
      </c>
      <c r="B23" s="5" t="n">
        <v>1265072</v>
      </c>
      <c r="C23" s="5" t="n">
        <v>432046</v>
      </c>
    </row>
    <row r="24" spans="1:3">
      <c r="A24" s="4" t="s">
        <v>712</v>
      </c>
      <c r="B24" s="5" t="n">
        <v>-1453436</v>
      </c>
      <c r="C24" s="5" t="n">
        <v>-555892</v>
      </c>
    </row>
    <row r="25" spans="1:3">
      <c r="A25" s="4" t="s">
        <v>714</v>
      </c>
      <c r="B25" s="5" t="n">
        <v>-188364</v>
      </c>
      <c r="C25" s="5" t="n">
        <v>-123846</v>
      </c>
    </row>
    <row r="26" spans="1:3">
      <c r="A26" s="4" t="s">
        <v>720</v>
      </c>
    </row>
    <row r="27" spans="1:3">
      <c r="A27" s="3" t="s">
        <v>710</v>
      </c>
    </row>
    <row r="28" spans="1:3">
      <c r="A28" s="4" t="s">
        <v>711</v>
      </c>
      <c r="B28" s="5" t="n">
        <v>132780</v>
      </c>
      <c r="C28" s="5" t="n">
        <v>128427</v>
      </c>
    </row>
    <row r="29" spans="1:3">
      <c r="A29" s="4" t="s">
        <v>712</v>
      </c>
      <c r="B29" s="5" t="n">
        <v>-277114</v>
      </c>
      <c r="C29" s="5" t="n">
        <v>-32143</v>
      </c>
    </row>
    <row r="30" spans="1:3">
      <c r="A30" s="4" t="s">
        <v>87</v>
      </c>
      <c r="C30" s="5" t="n">
        <v>-8669</v>
      </c>
    </row>
    <row r="31" spans="1:3">
      <c r="A31" s="4" t="s">
        <v>713</v>
      </c>
      <c r="B31" s="5" t="n">
        <v>196003</v>
      </c>
    </row>
    <row r="32" spans="1:3">
      <c r="A32" s="4" t="s">
        <v>714</v>
      </c>
      <c r="B32" s="6" t="n">
        <v>51669</v>
      </c>
      <c r="C32" s="6" t="n">
        <v>876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1</v>
      </c>
      <c r="B1" s="2" t="s">
        <v>2</v>
      </c>
      <c r="C1" s="2" t="s">
        <v>29</v>
      </c>
    </row>
    <row r="2" spans="1:3">
      <c r="A2" s="3" t="s">
        <v>722</v>
      </c>
    </row>
    <row r="3" spans="1:3">
      <c r="A3" s="4" t="s">
        <v>723</v>
      </c>
      <c r="B3" s="6" t="n">
        <v>7603926</v>
      </c>
      <c r="C3" s="6" t="n">
        <v>2857871</v>
      </c>
    </row>
    <row r="4" spans="1:3">
      <c r="A4" s="4" t="s">
        <v>717</v>
      </c>
    </row>
    <row r="5" spans="1:3">
      <c r="A5" s="3" t="s">
        <v>722</v>
      </c>
    </row>
    <row r="6" spans="1:3">
      <c r="A6" s="4" t="s">
        <v>723</v>
      </c>
      <c r="B6" s="5" t="n">
        <v>488299</v>
      </c>
      <c r="C6" s="5" t="n">
        <v>141140</v>
      </c>
    </row>
    <row r="7" spans="1:3">
      <c r="A7" s="4" t="s">
        <v>718</v>
      </c>
    </row>
    <row r="8" spans="1:3">
      <c r="A8" s="3" t="s">
        <v>722</v>
      </c>
    </row>
    <row r="9" spans="1:3">
      <c r="A9" s="4" t="s">
        <v>723</v>
      </c>
      <c r="B9" s="5" t="n">
        <v>57833</v>
      </c>
      <c r="C9" s="5" t="n">
        <v>50919</v>
      </c>
    </row>
    <row r="10" spans="1:3">
      <c r="A10" s="4" t="s">
        <v>719</v>
      </c>
    </row>
    <row r="11" spans="1:3">
      <c r="A11" s="3" t="s">
        <v>722</v>
      </c>
    </row>
    <row r="12" spans="1:3">
      <c r="A12" s="4" t="s">
        <v>723</v>
      </c>
      <c r="B12" s="5" t="n">
        <v>231670</v>
      </c>
      <c r="C12" s="5" t="n">
        <v>55750</v>
      </c>
    </row>
    <row r="13" spans="1:3">
      <c r="A13" s="4" t="s">
        <v>720</v>
      </c>
    </row>
    <row r="14" spans="1:3">
      <c r="A14" s="3" t="s">
        <v>722</v>
      </c>
    </row>
    <row r="15" spans="1:3">
      <c r="A15" s="4" t="s">
        <v>723</v>
      </c>
      <c r="C15" s="5" t="n">
        <v>515205</v>
      </c>
    </row>
    <row r="16" spans="1:3">
      <c r="A16" s="4" t="s">
        <v>724</v>
      </c>
    </row>
    <row r="17" spans="1:3">
      <c r="A17" s="3" t="s">
        <v>722</v>
      </c>
    </row>
    <row r="18" spans="1:3">
      <c r="A18" s="4" t="s">
        <v>723</v>
      </c>
      <c r="B18" s="6" t="n">
        <v>6826124</v>
      </c>
      <c r="C18" s="6" t="n">
        <v>20948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5</v>
      </c>
      <c r="B1" s="2" t="s">
        <v>1</v>
      </c>
    </row>
    <row r="2" spans="1:2">
      <c r="B2" s="2" t="s">
        <v>2</v>
      </c>
    </row>
    <row r="3" spans="1:2">
      <c r="A3" s="4" t="s">
        <v>726</v>
      </c>
    </row>
    <row r="4" spans="1:2">
      <c r="A4" s="3" t="s">
        <v>727</v>
      </c>
    </row>
    <row r="5" spans="1:2">
      <c r="A5" s="4" t="s">
        <v>728</v>
      </c>
      <c r="B5" s="4" t="s">
        <v>7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29</v>
      </c>
      <c r="D1" s="2" t="s">
        <v>490</v>
      </c>
    </row>
    <row r="2" spans="1:4">
      <c r="A2" s="3" t="s">
        <v>731</v>
      </c>
    </row>
    <row r="3" spans="1:4">
      <c r="A3" s="4" t="s">
        <v>47</v>
      </c>
      <c r="B3" s="6" t="n">
        <v>4097929</v>
      </c>
      <c r="C3" s="6" t="n">
        <v>419579</v>
      </c>
    </row>
    <row r="4" spans="1:4">
      <c r="A4" s="4" t="s">
        <v>45</v>
      </c>
      <c r="C4" s="5" t="n">
        <v>1249533</v>
      </c>
    </row>
    <row r="5" spans="1:4">
      <c r="A5" s="4" t="s">
        <v>732</v>
      </c>
      <c r="B5" s="5" t="n">
        <v>4097929</v>
      </c>
      <c r="C5" s="5" t="n">
        <v>3048092</v>
      </c>
    </row>
    <row r="6" spans="1:4">
      <c r="A6" s="4" t="s">
        <v>733</v>
      </c>
      <c r="B6" s="5" t="n">
        <v>27693</v>
      </c>
      <c r="C6" s="5" t="n">
        <v>17193</v>
      </c>
    </row>
    <row r="7" spans="1:4">
      <c r="A7" s="4" t="s">
        <v>55</v>
      </c>
      <c r="B7" s="5" t="n">
        <v>38292493</v>
      </c>
      <c r="C7" s="5" t="n">
        <v>26385924</v>
      </c>
    </row>
    <row r="8" spans="1:4">
      <c r="A8" s="4" t="s">
        <v>56</v>
      </c>
      <c r="B8" s="5" t="n">
        <v>-34814189</v>
      </c>
      <c r="C8" s="5" t="n">
        <v>-26593338</v>
      </c>
    </row>
    <row r="9" spans="1:4">
      <c r="A9" s="4" t="s">
        <v>57</v>
      </c>
      <c r="B9" s="5" t="n">
        <v>3505997</v>
      </c>
      <c r="C9" s="5" t="n">
        <v>-190221</v>
      </c>
      <c r="D9" s="6" t="n">
        <v>-208183</v>
      </c>
    </row>
    <row r="10" spans="1:4">
      <c r="A10" s="4" t="s">
        <v>734</v>
      </c>
      <c r="B10" s="6" t="n">
        <v>7603926</v>
      </c>
      <c r="C10" s="5" t="n">
        <v>2857871</v>
      </c>
    </row>
    <row r="11" spans="1:4">
      <c r="A11" s="4" t="s">
        <v>735</v>
      </c>
    </row>
    <row r="12" spans="1:4">
      <c r="A12" s="3" t="s">
        <v>731</v>
      </c>
    </row>
    <row r="13" spans="1:4">
      <c r="A13" s="4" t="s">
        <v>736</v>
      </c>
      <c r="C13" s="5" t="n">
        <v>23120000</v>
      </c>
    </row>
    <row r="14" spans="1:4">
      <c r="A14" s="4" t="s">
        <v>47</v>
      </c>
      <c r="C14" s="5" t="n">
        <v>23539579</v>
      </c>
    </row>
    <row r="15" spans="1:4">
      <c r="A15" s="4" t="s">
        <v>45</v>
      </c>
      <c r="C15" s="5" t="n">
        <v>815250</v>
      </c>
    </row>
    <row r="16" spans="1:4">
      <c r="A16" s="4" t="s">
        <v>732</v>
      </c>
      <c r="C16" s="5" t="n">
        <v>25733809</v>
      </c>
    </row>
    <row r="17" spans="1:4">
      <c r="A17" s="4" t="s">
        <v>733</v>
      </c>
      <c r="C17" s="5" t="n">
        <v>17129</v>
      </c>
    </row>
    <row r="18" spans="1:4">
      <c r="A18" s="4" t="s">
        <v>55</v>
      </c>
      <c r="C18" s="5" t="n">
        <v>26333988</v>
      </c>
    </row>
    <row r="19" spans="1:4">
      <c r="A19" s="4" t="s">
        <v>56</v>
      </c>
      <c r="C19" s="5" t="n">
        <v>-49227055</v>
      </c>
    </row>
    <row r="20" spans="1:4">
      <c r="A20" s="4" t="s">
        <v>57</v>
      </c>
      <c r="C20" s="5" t="n">
        <v>-22875938</v>
      </c>
    </row>
    <row r="21" spans="1:4">
      <c r="A21" s="4" t="s">
        <v>734</v>
      </c>
      <c r="C21" s="5" t="n">
        <v>2857871</v>
      </c>
    </row>
    <row r="22" spans="1:4">
      <c r="A22" s="4" t="s">
        <v>737</v>
      </c>
    </row>
    <row r="23" spans="1:4">
      <c r="A23" s="3" t="s">
        <v>731</v>
      </c>
    </row>
    <row r="24" spans="1:4">
      <c r="A24" s="4" t="s">
        <v>736</v>
      </c>
      <c r="C24" s="5" t="n">
        <v>-23120000</v>
      </c>
    </row>
    <row r="25" spans="1:4">
      <c r="A25" s="4" t="s">
        <v>47</v>
      </c>
      <c r="C25" s="5" t="n">
        <v>-23120000</v>
      </c>
    </row>
    <row r="26" spans="1:4">
      <c r="A26" s="4" t="s">
        <v>45</v>
      </c>
      <c r="C26" s="5" t="n">
        <v>434283</v>
      </c>
    </row>
    <row r="27" spans="1:4">
      <c r="A27" s="4" t="s">
        <v>732</v>
      </c>
      <c r="C27" s="5" t="n">
        <v>-22685717</v>
      </c>
    </row>
    <row r="28" spans="1:4">
      <c r="A28" s="4" t="s">
        <v>733</v>
      </c>
      <c r="C28" s="5" t="n">
        <v>64</v>
      </c>
    </row>
    <row r="29" spans="1:4">
      <c r="A29" s="4" t="s">
        <v>55</v>
      </c>
      <c r="C29" s="5" t="n">
        <v>51936</v>
      </c>
    </row>
    <row r="30" spans="1:4">
      <c r="A30" s="4" t="s">
        <v>56</v>
      </c>
      <c r="C30" s="5" t="n">
        <v>22633717</v>
      </c>
    </row>
    <row r="31" spans="1:4">
      <c r="A31" s="4" t="s">
        <v>57</v>
      </c>
      <c r="C31" s="6" t="n">
        <v>226857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29</v>
      </c>
    </row>
    <row r="3" spans="1:3">
      <c r="A3" s="3" t="s">
        <v>731</v>
      </c>
    </row>
    <row r="4" spans="1:3">
      <c r="A4" s="4" t="s">
        <v>86</v>
      </c>
      <c r="B4" s="6" t="n">
        <v>1056550</v>
      </c>
      <c r="C4" s="6" t="n">
        <v>651788</v>
      </c>
    </row>
    <row r="5" spans="1:3">
      <c r="A5" s="4" t="s">
        <v>87</v>
      </c>
      <c r="B5" s="5" t="n">
        <v>313130</v>
      </c>
      <c r="C5" s="5" t="n">
        <v>287084</v>
      </c>
    </row>
    <row r="6" spans="1:3">
      <c r="A6" s="4" t="s">
        <v>90</v>
      </c>
      <c r="B6" s="5" t="n">
        <v>1173677</v>
      </c>
      <c r="C6" s="5" t="n">
        <v>3109152</v>
      </c>
    </row>
    <row r="7" spans="1:3">
      <c r="A7" s="4" t="s">
        <v>96</v>
      </c>
      <c r="B7" s="6" t="n">
        <v>-8220851</v>
      </c>
      <c r="C7" s="6" t="n">
        <v>-10165960</v>
      </c>
    </row>
    <row r="8" spans="1:3">
      <c r="A8" s="4" t="s">
        <v>93</v>
      </c>
      <c r="C8" s="8" t="n">
        <v>-0.66</v>
      </c>
    </row>
    <row r="9" spans="1:3">
      <c r="A9" s="4" t="s">
        <v>735</v>
      </c>
    </row>
    <row r="10" spans="1:3">
      <c r="A10" s="3" t="s">
        <v>731</v>
      </c>
    </row>
    <row r="11" spans="1:3">
      <c r="A11" s="4" t="s">
        <v>86</v>
      </c>
      <c r="C11" s="6" t="n">
        <v>812505</v>
      </c>
    </row>
    <row r="12" spans="1:3">
      <c r="A12" s="4" t="s">
        <v>87</v>
      </c>
      <c r="C12" s="5" t="n">
        <v>5476084</v>
      </c>
    </row>
    <row r="13" spans="1:3">
      <c r="A13" s="4" t="s">
        <v>739</v>
      </c>
      <c r="C13" s="5" t="n">
        <v>17284000</v>
      </c>
    </row>
    <row r="14" spans="1:3">
      <c r="A14" s="4" t="s">
        <v>90</v>
      </c>
      <c r="C14" s="5" t="n">
        <v>25742869</v>
      </c>
    </row>
    <row r="15" spans="1:3">
      <c r="A15" s="4" t="s">
        <v>96</v>
      </c>
      <c r="C15" s="6" t="n">
        <v>-32799677</v>
      </c>
    </row>
    <row r="16" spans="1:3">
      <c r="A16" s="4" t="s">
        <v>93</v>
      </c>
      <c r="C16" s="8" t="n">
        <v>-2.13</v>
      </c>
    </row>
    <row r="17" spans="1:3">
      <c r="A17" s="4" t="s">
        <v>737</v>
      </c>
    </row>
    <row r="18" spans="1:3">
      <c r="A18" s="3" t="s">
        <v>731</v>
      </c>
    </row>
    <row r="19" spans="1:3">
      <c r="A19" s="4" t="s">
        <v>86</v>
      </c>
      <c r="C19" s="6" t="n">
        <v>-160717</v>
      </c>
    </row>
    <row r="20" spans="1:3">
      <c r="A20" s="4" t="s">
        <v>87</v>
      </c>
      <c r="C20" s="5" t="n">
        <v>-5189000</v>
      </c>
    </row>
    <row r="21" spans="1:3">
      <c r="A21" s="4" t="s">
        <v>739</v>
      </c>
      <c r="C21" s="5" t="n">
        <v>-17284000</v>
      </c>
    </row>
    <row r="22" spans="1:3">
      <c r="A22" s="4" t="s">
        <v>90</v>
      </c>
      <c r="C22" s="5" t="n">
        <v>-22633717</v>
      </c>
    </row>
    <row r="23" spans="1:3">
      <c r="A23" s="4" t="s">
        <v>96</v>
      </c>
      <c r="C23" s="6" t="n">
        <v>22633717</v>
      </c>
    </row>
    <row r="24" spans="1:3">
      <c r="A24" s="4" t="s">
        <v>93</v>
      </c>
      <c r="C24" s="8" t="n">
        <v>1.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29</v>
      </c>
    </row>
    <row r="3" spans="1:3">
      <c r="A3" s="3" t="s">
        <v>731</v>
      </c>
    </row>
    <row r="4" spans="1:3">
      <c r="A4" s="4" t="s">
        <v>96</v>
      </c>
      <c r="B4" s="6" t="n">
        <v>-8220851</v>
      </c>
      <c r="C4" s="6" t="n">
        <v>-10165960</v>
      </c>
    </row>
    <row r="5" spans="1:3">
      <c r="A5" s="4" t="s">
        <v>86</v>
      </c>
      <c r="B5" s="5" t="n">
        <v>1056550</v>
      </c>
      <c r="C5" s="5" t="n">
        <v>651788</v>
      </c>
    </row>
    <row r="6" spans="1:3">
      <c r="A6" s="4" t="s">
        <v>741</v>
      </c>
      <c r="B6" s="5" t="n">
        <v>-196003</v>
      </c>
    </row>
    <row r="7" spans="1:3">
      <c r="A7" s="4" t="s">
        <v>742</v>
      </c>
      <c r="B7" s="6" t="n">
        <v>-3204994</v>
      </c>
      <c r="C7" s="5" t="n">
        <v>-1854751</v>
      </c>
    </row>
    <row r="8" spans="1:3">
      <c r="A8" s="3" t="s">
        <v>743</v>
      </c>
    </row>
    <row r="9" spans="1:3">
      <c r="A9" s="4" t="s">
        <v>125</v>
      </c>
      <c r="C9" s="5" t="n">
        <v>1886100</v>
      </c>
    </row>
    <row r="10" spans="1:3">
      <c r="A10" s="4" t="s">
        <v>735</v>
      </c>
    </row>
    <row r="11" spans="1:3">
      <c r="A11" s="3" t="s">
        <v>731</v>
      </c>
    </row>
    <row r="12" spans="1:3">
      <c r="A12" s="4" t="s">
        <v>96</v>
      </c>
      <c r="C12" s="5" t="n">
        <v>-32799677</v>
      </c>
    </row>
    <row r="13" spans="1:3">
      <c r="A13" s="4" t="s">
        <v>86</v>
      </c>
      <c r="C13" s="5" t="n">
        <v>812505</v>
      </c>
    </row>
    <row r="14" spans="1:3">
      <c r="A14" s="4" t="s">
        <v>744</v>
      </c>
      <c r="C14" s="5" t="n">
        <v>5189000</v>
      </c>
    </row>
    <row r="15" spans="1:3">
      <c r="A15" s="4" t="s">
        <v>741</v>
      </c>
      <c r="C15" s="5" t="n">
        <v>17284000</v>
      </c>
    </row>
    <row r="16" spans="1:3">
      <c r="A16" s="4" t="s">
        <v>742</v>
      </c>
      <c r="C16" s="5" t="n">
        <v>-1854751</v>
      </c>
    </row>
    <row r="17" spans="1:3">
      <c r="A17" s="3" t="s">
        <v>743</v>
      </c>
    </row>
    <row r="18" spans="1:3">
      <c r="A18" s="4" t="s">
        <v>745</v>
      </c>
      <c r="C18" s="5" t="n">
        <v>2450000</v>
      </c>
    </row>
    <row r="19" spans="1:3">
      <c r="A19" s="4" t="s">
        <v>125</v>
      </c>
      <c r="C19" s="5" t="n">
        <v>31100</v>
      </c>
    </row>
    <row r="20" spans="1:3">
      <c r="A20" s="4" t="s">
        <v>746</v>
      </c>
      <c r="C20" s="5" t="n">
        <v>3518000</v>
      </c>
    </row>
    <row r="21" spans="1:3">
      <c r="A21" s="4" t="s">
        <v>737</v>
      </c>
    </row>
    <row r="22" spans="1:3">
      <c r="A22" s="3" t="s">
        <v>731</v>
      </c>
    </row>
    <row r="23" spans="1:3">
      <c r="A23" s="4" t="s">
        <v>96</v>
      </c>
      <c r="C23" s="5" t="n">
        <v>22633717</v>
      </c>
    </row>
    <row r="24" spans="1:3">
      <c r="A24" s="4" t="s">
        <v>86</v>
      </c>
      <c r="C24" s="5" t="n">
        <v>-160717</v>
      </c>
    </row>
    <row r="25" spans="1:3">
      <c r="A25" s="4" t="s">
        <v>744</v>
      </c>
      <c r="C25" s="5" t="n">
        <v>-5189000</v>
      </c>
    </row>
    <row r="26" spans="1:3">
      <c r="A26" s="4" t="s">
        <v>741</v>
      </c>
      <c r="C26" s="5" t="n">
        <v>-17284000</v>
      </c>
    </row>
    <row r="27" spans="1:3">
      <c r="A27" s="3" t="s">
        <v>743</v>
      </c>
    </row>
    <row r="28" spans="1:3">
      <c r="A28" s="4" t="s">
        <v>745</v>
      </c>
      <c r="C28" s="5" t="n">
        <v>-2450000</v>
      </c>
    </row>
    <row r="29" spans="1:3">
      <c r="A29" s="4" t="s">
        <v>125</v>
      </c>
      <c r="C29" s="5" t="n">
        <v>1855000</v>
      </c>
    </row>
    <row r="30" spans="1:3">
      <c r="A30" s="4" t="s">
        <v>746</v>
      </c>
      <c r="C30" s="6" t="n">
        <v>-351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12:57Z</dcterms:created>
  <dcterms:modified xmlns:dcterms="http://purl.org/dc/terms/" xmlns:xsi="http://www.w3.org/2001/XMLSchema-instance" xsi:type="dcterms:W3CDTF">2018-03-12T16:12:57Z</dcterms:modified>
</cp:coreProperties>
</file>